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Basis of Financial Statements" sheetId="8" state="visible" r:id="rId8"/>
    <sheet xmlns:r="http://schemas.openxmlformats.org/officeDocument/2006/relationships" name="Risks and Uncertainties" sheetId="9" state="visible" r:id="rId9"/>
    <sheet xmlns:r="http://schemas.openxmlformats.org/officeDocument/2006/relationships" name="New Accounting Standard" sheetId="10" state="visible" r:id="rId10"/>
    <sheet xmlns:r="http://schemas.openxmlformats.org/officeDocument/2006/relationships" name="Subsequent Event" sheetId="11" state="visible" r:id="rId11"/>
    <sheet xmlns:r="http://schemas.openxmlformats.org/officeDocument/2006/relationships" name="Value-Added Tax"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Investment in Joint Ventures an" sheetId="15" state="visible" r:id="rId15"/>
    <sheet xmlns:r="http://schemas.openxmlformats.org/officeDocument/2006/relationships" name="Equity Earnings (Loss) of Joint" sheetId="16" state="visible" r:id="rId16"/>
    <sheet xmlns:r="http://schemas.openxmlformats.org/officeDocument/2006/relationships" name="Leases" sheetId="17" state="visible" r:id="rId17"/>
    <sheet xmlns:r="http://schemas.openxmlformats.org/officeDocument/2006/relationships" name="Credit Faciliti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Revenue from Contracts with Cus" sheetId="21" state="visible" r:id="rId21"/>
    <sheet xmlns:r="http://schemas.openxmlformats.org/officeDocument/2006/relationships" name="Other (Expense) Income, net" sheetId="22" state="visible" r:id="rId22"/>
    <sheet xmlns:r="http://schemas.openxmlformats.org/officeDocument/2006/relationships" name="Warranty"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Stock-Based Compensation" sheetId="26" state="visible" r:id="rId26"/>
    <sheet xmlns:r="http://schemas.openxmlformats.org/officeDocument/2006/relationships" name="Pension and Postretirement Bene" sheetId="27" state="visible" r:id="rId27"/>
    <sheet xmlns:r="http://schemas.openxmlformats.org/officeDocument/2006/relationships" name="Accumulated Other Comprehensive" sheetId="28" state="visible" r:id="rId28"/>
    <sheet xmlns:r="http://schemas.openxmlformats.org/officeDocument/2006/relationships" name="Basis of Financial Statements (" sheetId="29" state="visible" r:id="rId29"/>
    <sheet xmlns:r="http://schemas.openxmlformats.org/officeDocument/2006/relationships" name="Derivative Instruments (Tables)" sheetId="30" state="visible" r:id="rId30"/>
    <sheet xmlns:r="http://schemas.openxmlformats.org/officeDocument/2006/relationships" name="Fair Value of Financial Instr_2" sheetId="31" state="visible" r:id="rId31"/>
    <sheet xmlns:r="http://schemas.openxmlformats.org/officeDocument/2006/relationships" name="Investment in Joint Ventures _2" sheetId="32" state="visible" r:id="rId32"/>
    <sheet xmlns:r="http://schemas.openxmlformats.org/officeDocument/2006/relationships" name="Equity Earnings (Loss) of Joi_2" sheetId="33" state="visible" r:id="rId33"/>
    <sheet xmlns:r="http://schemas.openxmlformats.org/officeDocument/2006/relationships" name="Leases (Tables)" sheetId="34" state="visible" r:id="rId34"/>
    <sheet xmlns:r="http://schemas.openxmlformats.org/officeDocument/2006/relationships" name="Credit Facilities (Tables)" sheetId="35" state="visible" r:id="rId35"/>
    <sheet xmlns:r="http://schemas.openxmlformats.org/officeDocument/2006/relationships" name="Shareholders' Equity (Tables)" sheetId="36" state="visible" r:id="rId36"/>
    <sheet xmlns:r="http://schemas.openxmlformats.org/officeDocument/2006/relationships" name="Revenue from Contracts with C_2" sheetId="37" state="visible" r:id="rId37"/>
    <sheet xmlns:r="http://schemas.openxmlformats.org/officeDocument/2006/relationships" name="Other (Expense) Income, net (Ta" sheetId="38" state="visible" r:id="rId38"/>
    <sheet xmlns:r="http://schemas.openxmlformats.org/officeDocument/2006/relationships" name="Warranty (Tables)" sheetId="39" state="visible" r:id="rId39"/>
    <sheet xmlns:r="http://schemas.openxmlformats.org/officeDocument/2006/relationships" name="Earnings (Loss) Per Share (Tabl" sheetId="40" state="visible" r:id="rId40"/>
    <sheet xmlns:r="http://schemas.openxmlformats.org/officeDocument/2006/relationships" name="Stock-Based Compensation (Table" sheetId="41" state="visible" r:id="rId41"/>
    <sheet xmlns:r="http://schemas.openxmlformats.org/officeDocument/2006/relationships" name="Pension and Postretirement Be_2" sheetId="42" state="visible" r:id="rId42"/>
    <sheet xmlns:r="http://schemas.openxmlformats.org/officeDocument/2006/relationships" name="Accumulated Other Comprehensi_2" sheetId="43" state="visible" r:id="rId43"/>
    <sheet xmlns:r="http://schemas.openxmlformats.org/officeDocument/2006/relationships" name="Basis of Financial Statements_2" sheetId="44" state="visible" r:id="rId44"/>
    <sheet xmlns:r="http://schemas.openxmlformats.org/officeDocument/2006/relationships" name="Basis of Financial Statements -" sheetId="45" state="visible" r:id="rId45"/>
    <sheet xmlns:r="http://schemas.openxmlformats.org/officeDocument/2006/relationships" name="New Accounting Standard (Detail" sheetId="46" state="visible" r:id="rId46"/>
    <sheet xmlns:r="http://schemas.openxmlformats.org/officeDocument/2006/relationships" name="Subsequent Event (Details Textu" sheetId="47" state="visible" r:id="rId47"/>
    <sheet xmlns:r="http://schemas.openxmlformats.org/officeDocument/2006/relationships" name="Value-Added Tax (Details Textua" sheetId="48" state="visible" r:id="rId48"/>
    <sheet xmlns:r="http://schemas.openxmlformats.org/officeDocument/2006/relationships" name="Derivative Instruments - Schedu" sheetId="49" state="visible" r:id="rId49"/>
    <sheet xmlns:r="http://schemas.openxmlformats.org/officeDocument/2006/relationships" name="Derivative Instruments - Fair M" sheetId="50" state="visible" r:id="rId50"/>
    <sheet xmlns:r="http://schemas.openxmlformats.org/officeDocument/2006/relationships" name="Derivative Instruments - Pre-Ta"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Investment in Joint Ventures _3" sheetId="54" state="visible" r:id="rId54"/>
    <sheet xmlns:r="http://schemas.openxmlformats.org/officeDocument/2006/relationships" name="Investment in Joint Ventures _4" sheetId="55" state="visible" r:id="rId55"/>
    <sheet xmlns:r="http://schemas.openxmlformats.org/officeDocument/2006/relationships" name="Equity Earnings (Loss) of Joi_3" sheetId="56" state="visible" r:id="rId56"/>
    <sheet xmlns:r="http://schemas.openxmlformats.org/officeDocument/2006/relationships" name="Equity Earnings (Loss) of Joi_4" sheetId="57" state="visible" r:id="rId57"/>
    <sheet xmlns:r="http://schemas.openxmlformats.org/officeDocument/2006/relationships" name="Equity Earnings (Loss) of Joi_5" sheetId="58" state="visible" r:id="rId58"/>
    <sheet xmlns:r="http://schemas.openxmlformats.org/officeDocument/2006/relationships" name="Leases (Details Textual)" sheetId="59" state="visible" r:id="rId59"/>
    <sheet xmlns:r="http://schemas.openxmlformats.org/officeDocument/2006/relationships" name="Leases - Schedule of Operating " sheetId="60" state="visible" r:id="rId60"/>
    <sheet xmlns:r="http://schemas.openxmlformats.org/officeDocument/2006/relationships" name="Leases - Schedule of Future Min" sheetId="61" state="visible" r:id="rId61"/>
    <sheet xmlns:r="http://schemas.openxmlformats.org/officeDocument/2006/relationships" name="Leases - Schedule of Cash Flow " sheetId="62" state="visible" r:id="rId62"/>
    <sheet xmlns:r="http://schemas.openxmlformats.org/officeDocument/2006/relationships" name="Leases - Schedule of Weighted A" sheetId="63" state="visible" r:id="rId63"/>
    <sheet xmlns:r="http://schemas.openxmlformats.org/officeDocument/2006/relationships" name="Leases - Schedule of Operatin_2" sheetId="64" state="visible" r:id="rId64"/>
    <sheet xmlns:r="http://schemas.openxmlformats.org/officeDocument/2006/relationships" name="Credit Facilities (Details Text" sheetId="65" state="visible" r:id="rId65"/>
    <sheet xmlns:r="http://schemas.openxmlformats.org/officeDocument/2006/relationships" name="Credit Facilities - Schedule of" sheetId="66" state="visible" r:id="rId66"/>
    <sheet xmlns:r="http://schemas.openxmlformats.org/officeDocument/2006/relationships" name="Credit Facilities - Schedule _2" sheetId="67" state="visible" r:id="rId67"/>
    <sheet xmlns:r="http://schemas.openxmlformats.org/officeDocument/2006/relationships" name="Commitments and Contingencies (" sheetId="68" state="visible" r:id="rId68"/>
    <sheet xmlns:r="http://schemas.openxmlformats.org/officeDocument/2006/relationships" name="Shareholders' Equity - Summary "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Other (Expense) Income, net - S" sheetId="72" state="visible" r:id="rId72"/>
    <sheet xmlns:r="http://schemas.openxmlformats.org/officeDocument/2006/relationships" name="Warranty - Changes in Warranty " sheetId="73" state="visible" r:id="rId73"/>
    <sheet xmlns:r="http://schemas.openxmlformats.org/officeDocument/2006/relationships" name="Income Taxes (Details Textual)" sheetId="74" state="visible" r:id="rId74"/>
    <sheet xmlns:r="http://schemas.openxmlformats.org/officeDocument/2006/relationships" name="Earnings (Loss) Per Share - Rec" sheetId="75" state="visible" r:id="rId75"/>
    <sheet xmlns:r="http://schemas.openxmlformats.org/officeDocument/2006/relationships" name="Earnings (Loss) Per Share (Deta" sheetId="76" state="visible" r:id="rId76"/>
    <sheet xmlns:r="http://schemas.openxmlformats.org/officeDocument/2006/relationships" name="Stock-Based Compensation (Detai" sheetId="77" state="visible" r:id="rId77"/>
    <sheet xmlns:r="http://schemas.openxmlformats.org/officeDocument/2006/relationships" name="Stock-Based Compensation - Summ" sheetId="78" state="visible" r:id="rId78"/>
    <sheet xmlns:r="http://schemas.openxmlformats.org/officeDocument/2006/relationships" name="Stock-Based Compensation - Intr" sheetId="79" state="visible" r:id="rId79"/>
    <sheet xmlns:r="http://schemas.openxmlformats.org/officeDocument/2006/relationships" name="Stock-Based Compensation - Su_2" sheetId="80" state="visible" r:id="rId80"/>
    <sheet xmlns:r="http://schemas.openxmlformats.org/officeDocument/2006/relationships" name="Pension and Postretirement Be_3" sheetId="81" state="visible" r:id="rId81"/>
    <sheet xmlns:r="http://schemas.openxmlformats.org/officeDocument/2006/relationships" name="Pension and Postretirement Be_4" sheetId="82" state="visible" r:id="rId82"/>
    <sheet xmlns:r="http://schemas.openxmlformats.org/officeDocument/2006/relationships" name="Accumulated Other Comprehensi_3"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Mar. 31, 2024</t>
        </is>
      </c>
      <c r="C2" s="2" t="inlineStr">
        <is>
          <t>Apr. 01, 2024</t>
        </is>
      </c>
    </row>
    <row r="3">
      <c r="A3" s="3" t="inlineStr">
        <is>
          <t>Cover [Abstract]</t>
        </is>
      </c>
      <c r="B3" s="4" t="inlineStr">
        <is>
          <t xml:space="preserve"> </t>
        </is>
      </c>
      <c r="C3" s="4" t="inlineStr">
        <is>
          <t xml:space="preserve"> </t>
        </is>
      </c>
    </row>
    <row r="4">
      <c r="A4" s="4" t="inlineStr">
        <is>
          <t>Entity Registrant Name</t>
        </is>
      </c>
      <c r="B4" s="4" t="inlineStr">
        <is>
          <t>STRATTEC SECURITY CORP</t>
        </is>
      </c>
      <c r="C4" s="4" t="inlineStr">
        <is>
          <t xml:space="preserve"> </t>
        </is>
      </c>
    </row>
    <row r="5">
      <c r="A5" s="4" t="inlineStr">
        <is>
          <t>Entity Central Index Key</t>
        </is>
      </c>
      <c r="B5" s="4" t="inlineStr">
        <is>
          <t>000093303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06-30</t>
        </is>
      </c>
      <c r="C11" s="4" t="inlineStr">
        <is>
          <t xml:space="preserve"> </t>
        </is>
      </c>
    </row>
    <row r="12">
      <c r="A12" s="4" t="inlineStr">
        <is>
          <t>Entity Filer Category</t>
        </is>
      </c>
      <c r="B12" s="4" t="inlineStr">
        <is>
          <t>Accelerated Filer</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File Number</t>
        </is>
      </c>
      <c r="B16" s="4" t="inlineStr">
        <is>
          <t>0-25150</t>
        </is>
      </c>
      <c r="C16" s="4" t="inlineStr">
        <is>
          <t xml:space="preserve"> </t>
        </is>
      </c>
    </row>
    <row r="17">
      <c r="A17" s="4" t="inlineStr">
        <is>
          <t>Entity Incorporation, State or Country Code</t>
        </is>
      </c>
      <c r="B17" s="4" t="inlineStr">
        <is>
          <t>WI</t>
        </is>
      </c>
      <c r="C17" s="4" t="inlineStr">
        <is>
          <t xml:space="preserve"> </t>
        </is>
      </c>
    </row>
    <row r="18">
      <c r="A18" s="4" t="inlineStr">
        <is>
          <t>Entity Tax Identification Number</t>
        </is>
      </c>
      <c r="B18" s="4" t="inlineStr">
        <is>
          <t>39-1804239</t>
        </is>
      </c>
      <c r="C18" s="4" t="inlineStr">
        <is>
          <t xml:space="preserve"> </t>
        </is>
      </c>
    </row>
    <row r="19">
      <c r="A19" s="4" t="inlineStr">
        <is>
          <t>Entity Address, Address Line One</t>
        </is>
      </c>
      <c r="B19" s="4" t="inlineStr">
        <is>
          <t>3333 West Good Hope Road</t>
        </is>
      </c>
      <c r="C19" s="4" t="inlineStr">
        <is>
          <t xml:space="preserve"> </t>
        </is>
      </c>
    </row>
    <row r="20">
      <c r="A20" s="4" t="inlineStr">
        <is>
          <t>Entity Address, City or Town</t>
        </is>
      </c>
      <c r="B20" s="4" t="inlineStr">
        <is>
          <t>Milwaukee</t>
        </is>
      </c>
      <c r="C20" s="4" t="inlineStr">
        <is>
          <t xml:space="preserve"> </t>
        </is>
      </c>
    </row>
    <row r="21">
      <c r="A21" s="4" t="inlineStr">
        <is>
          <t>Entity Address, State or Province</t>
        </is>
      </c>
      <c r="B21" s="4" t="inlineStr">
        <is>
          <t>WI</t>
        </is>
      </c>
      <c r="C21" s="4" t="inlineStr">
        <is>
          <t xml:space="preserve"> </t>
        </is>
      </c>
    </row>
    <row r="22">
      <c r="A22" s="4" t="inlineStr">
        <is>
          <t>Entity Address, Postal Zip Code</t>
        </is>
      </c>
      <c r="B22" s="4" t="inlineStr">
        <is>
          <t>53209</t>
        </is>
      </c>
      <c r="C22" s="4" t="inlineStr">
        <is>
          <t xml:space="preserve"> </t>
        </is>
      </c>
    </row>
    <row r="23">
      <c r="A23" s="4" t="inlineStr">
        <is>
          <t>City Area Code</t>
        </is>
      </c>
      <c r="B23" s="4" t="inlineStr">
        <is>
          <t>414</t>
        </is>
      </c>
      <c r="C23" s="4" t="inlineStr">
        <is>
          <t xml:space="preserve"> </t>
        </is>
      </c>
    </row>
    <row r="24">
      <c r="A24" s="4" t="inlineStr">
        <is>
          <t>Local Phone Number</t>
        </is>
      </c>
      <c r="B24" s="4" t="inlineStr">
        <is>
          <t>247-3333</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Common Stock Shares Outstanding</t>
        </is>
      </c>
      <c r="B29" s="4" t="inlineStr">
        <is>
          <t xml:space="preserve"> </t>
        </is>
      </c>
      <c r="C29" s="5" t="n">
        <v>4068311</v>
      </c>
    </row>
    <row r="30">
      <c r="A30" s="4" t="inlineStr">
        <is>
          <t>Security Exchange Name</t>
        </is>
      </c>
      <c r="B30" s="4" t="inlineStr">
        <is>
          <t>NASDAQ</t>
        </is>
      </c>
      <c r="C30" s="4" t="inlineStr">
        <is>
          <t xml:space="preserve"> </t>
        </is>
      </c>
    </row>
    <row r="31">
      <c r="A31" s="4" t="inlineStr">
        <is>
          <t>Trading Symbol</t>
        </is>
      </c>
      <c r="B31" s="4" t="inlineStr">
        <is>
          <t>STRT</t>
        </is>
      </c>
      <c r="C31" s="4" t="inlineStr">
        <is>
          <t xml:space="preserve"> </t>
        </is>
      </c>
    </row>
    <row r="32">
      <c r="A32" s="4" t="inlineStr">
        <is>
          <t>Title of 12(b) Security</t>
        </is>
      </c>
      <c r="B32" s="4" t="inlineStr">
        <is>
          <t>Common stock, $.01 par val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t>
        </is>
      </c>
      <c r="B1" s="2" t="inlineStr">
        <is>
          <t>9 Months Ended</t>
        </is>
      </c>
    </row>
    <row r="2">
      <c r="B2" s="2" t="inlineStr">
        <is>
          <t>Mar. 31, 2024</t>
        </is>
      </c>
    </row>
    <row r="3">
      <c r="A3" s="3" t="inlineStr">
        <is>
          <t>Accounting Changes and Error Corrections [Abstract]</t>
        </is>
      </c>
      <c r="B3" s="4" t="inlineStr">
        <is>
          <t xml:space="preserve"> </t>
        </is>
      </c>
    </row>
    <row r="4">
      <c r="A4" s="4" t="inlineStr">
        <is>
          <t>New Accounting Standard</t>
        </is>
      </c>
      <c r="B4" s="4" t="inlineStr">
        <is>
          <t>New Accounting Standards In June 2016, the FASB issued ASU 2016-13, Financial Instruments - Credit Losses . The update revises the methodology for measuring credit losses on financial instruments and the timing of when such losses are recorded. Originally, the update was effective for fiscal years, and for interim periods within those fiscal years, beginning after December 15, 2019, with early adoption permitted. In November 2019, FASB issued ASU 2019-10, Financial Instruments – Credit Losses, Derivatives and Hedging, and Leases . This ASU defers the effective date of ASU 2016-13 for public companies that are considered smaller reporting companies as defined by the SEC to fiscal years beginning after December 15, 2022, including interim periods within those fiscal years. We adopted this standard in the first quarter of our fiscal 2024. The adoption of this pronouncement did no t have a material impact on our consolidated financial statements. In October 2023, the FASB issued ASU 2023-06, Disclosure Improvements - Codification Amendments in Response to the SEC's Disclosure Update and Simplification Initiative . The update incorporates into the Codification several disclosures and presentation requirements currently residing in SEC Regulations S-X and S-K. The effective date of ASU 2023-06 will be the date that the SEC eliminates the corresponding disclosure requirement from Regulation S-X and Regulation S-K. All amendments must be applied prospectively. The adoption of this pronouncement is not expected to have a material impact on our consolidated financial statements. In November 2023, the FASB issued ASU 2023-07, Segment Reporting (Topic 280) - Improvements to Reportable Segment Disclosures . The update enhances annual and interim reportable segment disclosures primarily by requiring disclosures about significant reportable segment expenses and provides new segment disclosure requirements for entities with a single reportable segment. ASU 2023-07 is effective for public business entities for fiscal years beginning after December 15, 2023 and for interim periods within fiscal years beginning after December 15, 2024, with early adoption permitted. This update is to be applied retrospectively to all periods presented in the financial statements. As a result of this update, we will be required to provide single reportable segment disclosure. Annual reporting under this update becomes effective for our 2025 fiscal year. Interim reporting under this update becomes effective for us in our fiscal 2026. We are currently assessing the required disclosure impacts of this update. In December 2023, the FASB issued ASU 2023-09, Improvements to Income Tax Disclosures . The update requires greater disaggregation of income tax disclosures related to the income tax rate reconciliation and income taxes paid. ASU 2023-09 is effective for public business entities for annual periods beginning after December 15, 2024, with early adoption permitted. This update is to be applied on a prospective basis. Retrospective application is permitted. Annual reporting under this update becomes effective for us in our fiscal 2026. We are currently assessing the required disclosure impacts of this up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Subsequent to March 31, 2024, we received customer approval for the reimbursement of $ 3.1 million of previously incurred engineering development costs. These costs were previously expensed and will be recorded as a reduction of engineering, selling and administrative expenses in our fiscal 2024 fourth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lue-Added Tax</t>
        </is>
      </c>
      <c r="B1" s="2" t="inlineStr">
        <is>
          <t>9 Months Ended</t>
        </is>
      </c>
    </row>
    <row r="2">
      <c r="B2" s="2" t="inlineStr">
        <is>
          <t>Mar. 31, 2024</t>
        </is>
      </c>
    </row>
    <row r="3">
      <c r="A3" s="3" t="inlineStr">
        <is>
          <t>Value-Added Tax [Abstract]</t>
        </is>
      </c>
      <c r="B3" s="4" t="inlineStr">
        <is>
          <t xml:space="preserve"> </t>
        </is>
      </c>
    </row>
    <row r="4">
      <c r="A4" s="4" t="inlineStr">
        <is>
          <t>Value-Added Tax</t>
        </is>
      </c>
      <c r="B4" s="4" t="inlineStr">
        <is>
          <t>Value-Added Tax Our Mexican entities are subject to value-added tax ("VAT"). VAT is paid on goods and services and collected on sales. A VAT certification generally allows for relief from VAT tax for temporarily imported goods. Our VAT recoverable and payable balances were increased as of July 2, 2023 due to several monthly tax periods being open to audit by the Mexican tax authority. As of March 31, 2024, the audits for periods prior to July 2023 have been closed. VAT recoverable balances increased $ 11.4 million during the nine-month period ended March 31, 2024 mostly due a temporary issue with our VAT tax certification. Although the certification issue was resolved during the quarter ended December 31, 2023, we were required to pay VAT on all parts temporarily imported into Mexico before seeking reimbursement for periods in which the certification issue was outstanding, which periods are now open to audit with the Mexican tax authority along with all periods subsequent to resolution of the certification issue. VAT payable balances increased $ 2.4 million during the nine-month period ended March 31, 2024 mostly due to all periods subsequent to resolution of the VAT certificate issue being under audit. We believe temporary increases in the VAT recoverable and payable balances will remain elevated until the periods under audit are 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own and operate manufacturing operations in Mexico. As a result, a portion of our manufacturing costs are incurred in Mexican pesos, which causes our earnings and cash flows to fluctuate due to changes in the U.S. dollar/Mexican peso exchange rate. During fiscal 2024, we entered into monthly Mexican peso currency forward contracts with Bank of Montreal for a portion of our estimated peso denominated operating costs during the period January 2024 through June 2024. We also had contracts with Bank of Montreal that provided for monthly Mexican peso currency forward contracts for a portion of our estimated peso denominated operating costs during our fiscal 2023. Our objective in entering into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densed consolidated financial statements at fair value and changes in the fair value are reported in current earnings as part of Other (Expense) Income, net. The following table quantifies the outstanding Mexican peso forward contracts as of March 31, 2024 (thousands of dollars, except with respect to the average forward contractual exchange rate):
Effective Dates Notional Amount Average Forward Contractual Exchange Rate Fair Value
Buy MXP/Sell USD April 9, 2024 − June 11, 2024 $ 6,000 18.366 $ 604 The fair market value of all outstanding Mexican peso forward contracts in the accompanying Condensed Consolidated Balance Sheets as of the dates specified was as follows (thousands of dollars):
March 31, July 2,
Not designated as hedging instruments:
Other current assets:
Mexican peso forward contracts $ 604 $ — The pre-tax effects of the Mexican peso forward contracts are included in Other (Expense) Income, net on the accompanying Condensed Consolidated Statements of Income (Loss) and Comprehensive Income (Loss) and consisted of the following for the periods indicated below (thousands of dollars):
Three Months Ended Nine Months Ended
March 31, April 2, March 31, April 2,
Not designated as hedging instruments:
Realized and unrealized gain, net $ 265 $ 404 $ 1,091 $ 9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our cash and cash equivalents, accounts receivable, accounts payable and borrowings under our credit facilities approximated book value as of March 31, 2024 and July 2, 2023. Fair value is defined as the exchange price that would be received for an asset or paid for a liability (an exit price) in the principal or most advantageous market in an orderly transaction between market participants on the measurement date. The following table summarizes our financial assets and liabilities measured at fair value on a recurring basis as of March 31, 2024 (in thousands):
Fair Value Inputs
Level 1 Assets: Active Markets Level 2 Assets: Level 3 Assets:
Assets:
Rabbi trust assets:
Stock Index Funds:
Small cap $ 88 $ — $ —
Mid cap 168 — —
Large cap 336 — —
International 396 — —
Fixed income funds 455 — —
Cash and cash equivalents — 1,361 —
Mexican peso forward contracts — 604 —
Total assets at fair value $ 1,443 $ 1,965 $ — The Rabbi Trust assets fund our Amended and Restated Supplemental Executive Retirement Plan. As of March 31, 2024, $ 1.2 million of the Rabbi Trust asset balance was included in Other Current Assets and $ 1.6 million was included in Other Long-Term Assets i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Joint Ventures and Majority Owned Subsidiaries</t>
        </is>
      </c>
      <c r="B1" s="2" t="inlineStr">
        <is>
          <t>9 Months Ended</t>
        </is>
      </c>
    </row>
    <row r="2">
      <c r="B2" s="2" t="inlineStr">
        <is>
          <t>Mar. 31, 2024</t>
        </is>
      </c>
    </row>
    <row r="3">
      <c r="A3" s="3" t="inlineStr">
        <is>
          <t>Equity Method Investments and Joint Ventures [Abstract]</t>
        </is>
      </c>
      <c r="B3" s="4" t="inlineStr">
        <is>
          <t xml:space="preserve"> </t>
        </is>
      </c>
    </row>
    <row r="4">
      <c r="A4" s="4" t="inlineStr">
        <is>
          <t>Investment in Joint Ventures and Majority Owned Subsidiaries</t>
        </is>
      </c>
      <c r="B4" s="4" t="inlineStr">
        <is>
          <t xml:space="preserve">Investment in Joint Ventures and Majority Owned Subsidiaries Prior to June 30, 2023, we participated in certain Alliance Agreements with WITTE and ADAC. WITTE is a privately held automotive supplier that designs, manufactures and markets automotive components, including hood latches, rear compartment latches, seat back latches, door handles and specialty fasteners. WITTE’s primary market for these products has been Europe. ADAC is a privately held automotive supplier and manufacturer of engineered products, including door handles and other automotive trim parts, utilizing plastic injection molding, automated painting and various assembly processes. ADAC's primary market for these products is North America. The Alliance Agreements included a set of cross-licensing agreements for the manufacture, distribution and sale of WITTE products by STRATTEC and ADAC in North America, and the manufacture, distribution and sale of STRATTEC and ADAC products by WITTE in Europe. Additionally, VAST LLC, a joint venture company in which WITTE, STRATTEC and ADAC each held a one-third equity interest, existed to seek opportunities to manufacture and sell each company’s products in areas of the world outside of North America and Europe. As a result of these relationships, the entities involved purchased component products from each other for use in end products assembled and sold in their respective home markets. STRATTEC purchased such component parts from WITTE. These purchases totaled $ 240,000 and $ 515,000 during the three- and nine-month periods ended April 2, 2023. WITTE was no longer a related party as of July 2, 2023 as a result of the Equity Restructuring Agreement discussed below. VAST LLC had investments in Sistema de Acesso Veicular Ltda, VAST China (Taicang), VAST Jingzhou Co. Ltd., VAST Shanghai Co., VAST Fuzhou and Minda-VAST Access Systems. The operations under VAST Fuzhou closed during our fiscal 2021. Sistema de Acesso Veicular Ltda was located in Brazil and serviced customers in South America. VAST LLC disposed of Sistema de Acesso Veicular Ltda in June 2023. VAST China (Taicang), VAST Jingzhou Co. Ltd, and VAST Shanghai Co. (collectively known as VAST China), provided a base of operations to service each VAST partner’s automotive customers in the Asian market. Minda-VAST Access Systems is based in Pune, India and is a 50: 50 joint venture between VAST LLC and Minda Management Services Limited, an affiliate of both Minda Corporation Limited and Spark Minda, Ashok Minda Group of New Delhi, India (collectively “Minda”). Minda and its affiliates cater to the needs of all major car, motorcycle, commercial vehicle, tractor and off-road vehicle manufacturers in India. VAST LLC also maintained branch offices in South Korea and Japan in support of customer sales and engineering requirements. Effective June 30, 2023, we entered into and completed transactions contemplated by an Equity Restructuring Agreement ("Restructuring Agreement") between STRATTEC and WITTE. Pursuant to the terms of the Restructuring Agreement, STRATTEC sold its one-third interest in VAST LLC to WITTE and STRATTEC purchased WITTE's 20 percent non-controlling interest in SPA along with the net assets of VAST LLC's Korea branch office. As of June 30, 2023, the Korean branch office is wholly owned by STRATTEC and its subsequent financial results are consolidated with the financial results of STRATTEC. We believe the Restructuring Agreement positions STRATTEC to redeploy assets, both financial and technical, to create greater focus on STRATTEC-specific strategic growth opportunities in North America and around the world. We also expect that this transaction allows STRATTEC to be well-positioned to take advantage of new opportunities, including more of our product applications on Electric Vehicles, growing consumer demand for Power Access products, expansion of electronics capabilities and other new automotive products. Moreover, we expect it to also give us greater resources to further explore diversification of markets, complimentary technology and regions outside of North America. As part of the Restructuring Agreement, STRATTEC also entered into a cooperation framework agreement with WITTE related to VAST LLC which provides a framework for the parties to collaborate on global automotive programs related to product development and manufacturing. Prior to the restructuring agreement, VAST LLC investments were accounted for using the equity method of accounting. Results of the VAST LLC foreign subsidiaries and joint venture were reported on a one-month lag basis. The activities of the VAST LLC foreign subsidiaries and joint ventures resulted in equity loss of joint venture s of $ 269,000 du ring the nine-month period ended March 31, 2024, which loss was the result of additional professional fees incurred related to the Restructuring Agreement. The current year period loss is an adjust ment to the gain on sale of VAST LLC of $ 110,000 , which was recorded in our fiscal 2023. Our adjusted loss on sale of VAST LLC totals $ 159,000 as of March 31, 2024. During July 2023, STRATTEC received the final $ 2.0 million net purchase price due under the Restructuring Agreement. The activities of the VAST LLC foreign subsidiaries and joint ventures resulted in equity earnings of joint ventures to STRATTEC of approximately $ 1.9 million during the nine-month period ended April 2, 2023. During the nine-month period ended April 2, 2023, capital contributions totaling $ 711,000 were made to VAST for purposes of funding operations in Brazil. STRATTEC's portion of the capital contributions totaled $ 237,000 . As of June 30, 2023, STRATTEC had no continuing involvement in VAST LLC other than under the cooperation framework agreement described above . SPA was formed in fiscal year 2009 to supply the North American portion of the power sliding door, lift gate, tail gate and deck lid system access control products which were acquired from Delphi Corporation. Prior to the Restructuring Agreement, SPA was 80 percent owned by STRATTEC and 20 percent owned by WITTE. As a result of the Restructuring Agreement, STRATTEC purchased the remaining 20 percent interest in SPA, and SPA became a wholly owned subsidiary of STRATTEC. An additional Mexican entity, STRATTEC POWER ACCESS de Mexico, is wholly owned by SPA. The financial results of SPA are consolidated with the financial results of STRATTEC. ADAC-STRATTEC LLC, a Delaware limited liability company, was formed in fiscal year 2007 to support injection molding and door handle assembly operations in Mexico. ADAC-STRATTEC LLC was 51 percent owned by STRATTEC and 49 percent owned by ADAC for all periods presented in this report. An additional Mexican entity, ADAC-STRATTEC de Mexico, is wholly owned by ADAC-STRATTEC LLC. ADAC-STRATTEC LLC’s financial results are consolidated with the financial results of STRATTEC and resulted in increased net sales to STRATTEC of approximately $ 98.8 million with no impact to net income during the nine-month period ended March 31, 2024 and increased net sales and reduced net inco me to STRATTEC of approximately $ 89.4 million and $ 1.8 million, respectively, during the nine-month period ended April 2, 2023. ADAC charges ADAC STRATTEC LLC an engineering, research and design fee as well as a sales fee. Such fees are calculated as a percentage of net sales and are included in the consolidated results of STRATTEC. Additionally, ADAC-STRATTEC LLC sells production parts to ADAC. Sales to ADAC are included in the consolidated results of STRATTEC. The following table summarizes these related party transactions for the periods indicated below (in thousands):
Three Months Ended Nine Months Ended
March 31, April 2, March 31, April 2,
Engineering, research and design fee charged to $ 2,514 $ 2,158 $ 6,918 $ 6,257
Sales to ADAC $ 2,460 $ 3,119 $ 7,315 $ 8,4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Earnings (Loss) of Joint Ventures</t>
        </is>
      </c>
      <c r="B1" s="2" t="inlineStr">
        <is>
          <t>9 Months Ended</t>
        </is>
      </c>
    </row>
    <row r="2">
      <c r="B2" s="2" t="inlineStr">
        <is>
          <t>Mar. 31, 2024</t>
        </is>
      </c>
    </row>
    <row r="3">
      <c r="A3" s="3" t="inlineStr">
        <is>
          <t>Equity Method Investments and Joint Ventures [Abstract]</t>
        </is>
      </c>
      <c r="B3" s="4" t="inlineStr">
        <is>
          <t xml:space="preserve"> </t>
        </is>
      </c>
    </row>
    <row r="4">
      <c r="A4" s="4" t="inlineStr">
        <is>
          <t>Equity Earnings (Loss) of Joint Ventures</t>
        </is>
      </c>
      <c r="B4" s="4" t="inlineStr">
        <is>
          <t xml:space="preserve">Equity Earnings (Loss) of Joint Ventures As discussed above within Investment in Joint Ventures and Majority Owned Subsidiaries, effective June 30, 2023, we sold our one-third ownership interest in VAST LLC, for which we exercised significant influence but did not control. VAST LLC was not a variable interest entity of STRATTEC. Until the effective date of the sale, our investment in VAST LLC was accounted for using the equity method. Prior to the effective date of the sale, the results of the VAST LLC foreign subsidiaries and joint venture were reported on a one-month lag basis. The following are summarized statements of operations for VAST LLC (in thousands):
Three Months Ended Nine Months Ended
March 31, April 2, March 31, April 2,
Net sales $ — $ 44,989 $ — $ 168,088
Cost of goods sold — 36,471 — 138,222
Gross profit — 8,518 — 29,866
Engineering, selling and administrative expenses — 6,872 — 24,631
Income from operations — 1,646 — 5,235
Other income, net — 1,167 — 1,625
Income before provision for income taxes — 2,813 — 6,860
Provision for income taxes — 360 — 1,110
Net income $ — $ 2,453 $ — $ 5,750
STRATTEC's share of VAST LLC net income — 818 — 1,917
Intercompany profit elimination — 1 — 17
STRATTEC’s equity earnings of VAST LLC — 819 — 1,934
Loss on sale of VAST LLC — — ( 269 ) —
STRATTEC’s equity earnings (loss) of VAST LLC $ — $ 819 $ ( 269 ) $ 1,934 We had sales of component parts to VAST LLC, purchases of component parts from VAST LLC, expenses charged to VAST LLC for engineering and accounting services and expenses charged to us from VAST LLC for general headquarters expenses. As a result of the sale of our VAST LLC ownership interest to WITTE, VAST LLC was no longer a related party as of June 30, 2023. The following table summarizes these related party transactions with VAST LLC for the periods indicated below (in thousands):
Three Months Ended Nine Months Ended
March 31, April 2, March 31, April 2,
Sales to VAST LLC $ — $ 6 $ — $ 33
Purchases from VAST LLC $ — $ 12 $ — $ 39
Expenses charged to VAST LLC $ — $ 59 $ — $ 301
Expenses charged from VAST LLC $ — $ 191 $ — $ 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 xml:space="preserve">Leases Our right-of-use operating lease assets are recorded at the present value of future minimum lease payments, net of amortization. We have an operating lease for our El Paso, Texas finished goods and service parts distribution warehouse. This lease has a current lease term through December 2028 and does not include any options to extend the lease term beyond such timeframe. We have two operating leases for office space at our Korean branch office. Both of these leases have a lease term through June 2024 with automatic renewal. For purposes of calculating operating lease obligations, we included an extension of four years after June 2024 as it is reasonably certain that we will exercise such automatic renewals. Our leases do not contain material residual value guarantees or restrictive covenants. Operating lease expense is recognized on a straight-line basis over the lease term. As the leases do not provide an implicit rate, we used our incremental borrowing rate at lease commencement to determine the present value of our lease payments. The incremental borrowing rate is an entity-specific rate which represents the rate of interest we would pay to borrow over a similar term with similar payments. The operating lease asset and obligation related to our operating leases included in the accompanying Condensed Consolidated Balance Sheets are presented below (in thousands):
March 31,
Right-of use asset under operating lease:
Other long-term assets $ 3,983
Lease obligation under operating lease:
Current liabilities: Accrued liabilities: other $ 722
Other long-term liabilities 3,586
$ 4,308 Future minimum lease payments, by our fiscal year, including options to extend that are reasonably certain to be exercised, under these non-cancelable leases are as follows as of March 31, 2024 (in thousands):
2024 (for the remaining three months) $ 239
2025 979
2026 1,026
2027 1,075
2028 1,127
Thereafter 558
Total future minimum lease payments 5,004
Less: Imputed interest ( 696 )
Total lease obligations $ 4,308 Cash flow information related to the operating lease is shown below (in thousands):
Nine Months Ended
March 31, April 2,
Operating cash flows:
Cash paid related to operating lease obligation $ 530 $ 372 The weighted average lease term and discount rate for our operating leases are shown below:
March 31,
Weighted average remaining lease term (in years) 4.7
Weighted average discount rate 6.2 % Operating lease expense was as follows for the periods presented below (in thousands):
Three Months Ended Nine Months Ended
March 31, April 2, March 31, April 2,
Operating lease expense $ 247 $ 125 $ 742 $ 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Mar. 31, 2024</t>
        </is>
      </c>
    </row>
    <row r="3">
      <c r="A3" s="3" t="inlineStr">
        <is>
          <t>Debt Disclosure [Abstract]</t>
        </is>
      </c>
      <c r="B3" s="4" t="inlineStr">
        <is>
          <t xml:space="preserve"> </t>
        </is>
      </c>
    </row>
    <row r="4">
      <c r="A4" s="4" t="inlineStr">
        <is>
          <t>Credit Facilities</t>
        </is>
      </c>
      <c r="B4" s="4" t="inlineStr">
        <is>
          <t>Credit Facilities STRATTEC has a $ 40 million secured revolving credit facility (the “STRATTEC Credit Facility”) with BMO Harris Bank N.A. ADAC-STRATTEC LLC has a $ 25 million secured revolving credit facility (the “ADAC-STRATTEC Credit Facility”) with BMO Harris Bank N.A., which is guaranteed by STRATTEC. The STRATTEC Credit Facility expires August 1, 2026 . The ADAC-STRATTEC Credit Facility expires August 1, 2024 . Borrowings under either credit facility are secured by our U.S. cash balances, accounts receivable, inventory, and fixed assets. Interest on borrowings under the STRATTEC Credit Facility were at varying rates based, at our option, on the bank's prime rate or LIBOR plus 1.25 percent through February 22, 2023, SOFR plus 1.35 percent for the period February 23, 2023 through September 5, 2023 , and SOFR plus 1.85 percent subsequent to September 5, 2023 . Interest on borrowings under the ADAC-STRATTEC Credit Facility were at varying rates based, at our option, on the bank's prime rate or LIBOR plus 1.25 percent through February 6, 2023 and SOFR plus 1.35 percent subsequent to February 6, 2023 .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As of March 31, 2024, we were in compliance with all financial covenants required by these credit facilities. Outstanding borrowings under the credit facilities were as follows (in thousands):
March 31, July 2,
STRATTEC Credit Facility $ — $ —
ADAC-STRATTEC Credit Facility 13,000 13,000
$ 13,000 $ 13,000 Average outstanding borrowings and the weighted average interest rate under each credit facility referenced above were as follows for each period presented (in thousands):
Nine Months Ended
Average Outstanding Borrowings Weighted Average Interest Rate
March 31, April 2, March 31, April 2,
STRATTEC Credit Facility $ 44 $ 3,755 8.5 % 5.1 %
ADAC-STRATTEC Credit Facility $ 13,000 $ 12,234 6.7 % 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from time to time subject to various legal actions and claims incidental to our business, including those arising out of alleged defects, alleged breaches of contracts, product warranties, intellectual property matters and employment related matters. It is our opinion that the outcome of such matters will not have a material adverse impact on our consolidated financial position, results of operations or cash flows. With respect to warranty matters, although we cannot ensure that future costs of warranty claims by customers will not be material, we believe our established reserves are adequate to cover potential warranty settlements. In 1995, we recorded a provision for estimated costs to remediate an environmental contamination site at our Milwaukee facility. The facility was contaminated by a solvent spill, which occurred in 1985, from a former above ground solvent storage tank located on the east side of the facility. The reserve was originally established based on third party estimates to adequately cover the cost for active remediation of the contamination. Due to changing technology and related costs associated with active remediation of the contamination, in fiscal years 2010, 2016, and 2021, we obtained updated third party estimates of projected costs to adequately cover the cost for active remediation of this contamination and adjusted the reserve as needed. We monitor and evaluate the site with the use of groundwater monitoring wells.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at the site,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our estimated cost of active remediation. The reserve is not measured on a discounted basis. We believe, based on findings-to-date and known environmental regulations, that the environmental reserve of $ 1.4 million at March 31, 2024 is adequ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Unaudited) - USD ($) shares in Thousands,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0773</v>
      </c>
      <c r="C4" s="6" t="n">
        <v>127183</v>
      </c>
      <c r="D4" s="6" t="n">
        <v>394711</v>
      </c>
      <c r="E4" s="6" t="n">
        <v>360727</v>
      </c>
    </row>
    <row r="5">
      <c r="A5" s="4" t="inlineStr">
        <is>
          <t>Cost of goods sold</t>
        </is>
      </c>
      <c r="B5" s="5" t="n">
        <v>126089</v>
      </c>
      <c r="C5" s="5" t="n">
        <v>117182</v>
      </c>
      <c r="D5" s="5" t="n">
        <v>347810</v>
      </c>
      <c r="E5" s="5" t="n">
        <v>330843</v>
      </c>
    </row>
    <row r="6">
      <c r="A6" s="4" t="inlineStr">
        <is>
          <t>Gross profit</t>
        </is>
      </c>
      <c r="B6" s="5" t="n">
        <v>14684</v>
      </c>
      <c r="C6" s="5" t="n">
        <v>10001</v>
      </c>
      <c r="D6" s="5" t="n">
        <v>46901</v>
      </c>
      <c r="E6" s="5" t="n">
        <v>29884</v>
      </c>
    </row>
    <row r="7">
      <c r="A7" s="4" t="inlineStr">
        <is>
          <t>Engineering, selling and administrative expenses</t>
        </is>
      </c>
      <c r="B7" s="5" t="n">
        <v>12725</v>
      </c>
      <c r="C7" s="5" t="n">
        <v>12485</v>
      </c>
      <c r="D7" s="5" t="n">
        <v>38778</v>
      </c>
      <c r="E7" s="5" t="n">
        <v>37266</v>
      </c>
    </row>
    <row r="8">
      <c r="A8" s="4" t="inlineStr">
        <is>
          <t>Income (loss) from operations</t>
        </is>
      </c>
      <c r="B8" s="5" t="n">
        <v>1959</v>
      </c>
      <c r="C8" s="5" t="n">
        <v>-2484</v>
      </c>
      <c r="D8" s="5" t="n">
        <v>8123</v>
      </c>
      <c r="E8" s="5" t="n">
        <v>-7382</v>
      </c>
    </row>
    <row r="9">
      <c r="A9" s="4" t="inlineStr">
        <is>
          <t>Equity earnings (loss) of joint ventures</t>
        </is>
      </c>
      <c r="B9" s="5" t="n">
        <v>0</v>
      </c>
      <c r="C9" s="5" t="n">
        <v>819</v>
      </c>
      <c r="D9" s="5" t="n">
        <v>-269</v>
      </c>
      <c r="E9" s="5" t="n">
        <v>1934</v>
      </c>
    </row>
    <row r="10">
      <c r="A10" s="4" t="inlineStr">
        <is>
          <t>Interest expense</t>
        </is>
      </c>
      <c r="B10" s="5" t="n">
        <v>-222</v>
      </c>
      <c r="C10" s="5" t="n">
        <v>-266</v>
      </c>
      <c r="D10" s="5" t="n">
        <v>-661</v>
      </c>
      <c r="E10" s="5" t="n">
        <v>-591</v>
      </c>
    </row>
    <row r="11">
      <c r="A11" s="4" t="inlineStr">
        <is>
          <t>Interest income</t>
        </is>
      </c>
      <c r="B11" s="5" t="n">
        <v>143</v>
      </c>
      <c r="C11" s="5" t="n">
        <v>0</v>
      </c>
      <c r="D11" s="5" t="n">
        <v>337</v>
      </c>
      <c r="E11" s="5" t="n">
        <v>0</v>
      </c>
    </row>
    <row r="12">
      <c r="A12" s="4" t="inlineStr">
        <is>
          <t>Other (expense) income, net</t>
        </is>
      </c>
      <c r="B12" s="5" t="n">
        <v>-208</v>
      </c>
      <c r="C12" s="5" t="n">
        <v>-1223</v>
      </c>
      <c r="D12" s="5" t="n">
        <v>1028</v>
      </c>
      <c r="E12" s="5" t="n">
        <v>-1464</v>
      </c>
    </row>
    <row r="13">
      <c r="A13" s="4" t="inlineStr">
        <is>
          <t>Income (loss) before provision for income taxes and non-controlling interest</t>
        </is>
      </c>
      <c r="B13" s="5" t="n">
        <v>1672</v>
      </c>
      <c r="C13" s="5" t="n">
        <v>-3154</v>
      </c>
      <c r="D13" s="5" t="n">
        <v>8558</v>
      </c>
      <c r="E13" s="5" t="n">
        <v>-7503</v>
      </c>
    </row>
    <row r="14">
      <c r="A14" s="4" t="inlineStr">
        <is>
          <t>Provision (benefit) for income taxes</t>
        </is>
      </c>
      <c r="B14" s="5" t="n">
        <v>546</v>
      </c>
      <c r="C14" s="5" t="n">
        <v>133</v>
      </c>
      <c r="D14" s="5" t="n">
        <v>2197</v>
      </c>
      <c r="E14" s="5" t="n">
        <v>-1638</v>
      </c>
    </row>
    <row r="15">
      <c r="A15" s="4" t="inlineStr">
        <is>
          <t>Net income (loss)</t>
        </is>
      </c>
      <c r="B15" s="5" t="n">
        <v>1126</v>
      </c>
      <c r="C15" s="5" t="n">
        <v>-3287</v>
      </c>
      <c r="D15" s="5" t="n">
        <v>6361</v>
      </c>
      <c r="E15" s="5" t="n">
        <v>-5865</v>
      </c>
    </row>
    <row r="16">
      <c r="A16" s="4" t="inlineStr">
        <is>
          <t>Net loss attributable to non- controlling interest</t>
        </is>
      </c>
      <c r="B16" s="5" t="n">
        <v>-380</v>
      </c>
      <c r="C16" s="5" t="n">
        <v>-1031</v>
      </c>
      <c r="D16" s="5" t="n">
        <v>-332</v>
      </c>
      <c r="E16" s="5" t="n">
        <v>-1895</v>
      </c>
    </row>
    <row r="17">
      <c r="A17" s="4" t="inlineStr">
        <is>
          <t>Net income (loss) attributable to STRATTEC SECURITY CORPORATION</t>
        </is>
      </c>
      <c r="B17" s="5" t="n">
        <v>1506</v>
      </c>
      <c r="C17" s="5" t="n">
        <v>-2256</v>
      </c>
      <c r="D17" s="5" t="n">
        <v>6693</v>
      </c>
      <c r="E17" s="5" t="n">
        <v>-3970</v>
      </c>
    </row>
    <row r="18">
      <c r="A18" s="3" t="inlineStr">
        <is>
          <t>Comprehensive income (loss):</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1126</v>
      </c>
      <c r="C19" s="5" t="n">
        <v>-3287</v>
      </c>
      <c r="D19" s="5" t="n">
        <v>6361</v>
      </c>
      <c r="E19" s="5" t="n">
        <v>-5865</v>
      </c>
    </row>
    <row r="20">
      <c r="A20" s="4" t="inlineStr">
        <is>
          <t>Pension and postretirement plans, net of tax</t>
        </is>
      </c>
      <c r="B20" s="5" t="n">
        <v>46</v>
      </c>
      <c r="C20" s="5" t="n">
        <v>350</v>
      </c>
      <c r="D20" s="5" t="n">
        <v>139</v>
      </c>
      <c r="E20" s="5" t="n">
        <v>490</v>
      </c>
    </row>
    <row r="21">
      <c r="A21" s="4" t="inlineStr">
        <is>
          <t>Currency translation adjustments</t>
        </is>
      </c>
      <c r="B21" s="5" t="n">
        <v>1043</v>
      </c>
      <c r="C21" s="5" t="n">
        <v>3451</v>
      </c>
      <c r="D21" s="5" t="n">
        <v>1408</v>
      </c>
      <c r="E21" s="5" t="n">
        <v>3198</v>
      </c>
    </row>
    <row r="22">
      <c r="A22" s="4" t="inlineStr">
        <is>
          <t>Other comprehensive income, net of tax</t>
        </is>
      </c>
      <c r="B22" s="5" t="n">
        <v>1089</v>
      </c>
      <c r="C22" s="5" t="n">
        <v>3801</v>
      </c>
      <c r="D22" s="5" t="n">
        <v>1547</v>
      </c>
      <c r="E22" s="5" t="n">
        <v>3688</v>
      </c>
    </row>
    <row r="23">
      <c r="A23" s="4" t="inlineStr">
        <is>
          <t>Comprehensive income (loss)</t>
        </is>
      </c>
      <c r="B23" s="5" t="n">
        <v>2215</v>
      </c>
      <c r="C23" s="5" t="n">
        <v>514</v>
      </c>
      <c r="D23" s="5" t="n">
        <v>7908</v>
      </c>
      <c r="E23" s="5" t="n">
        <v>-2177</v>
      </c>
    </row>
    <row r="24">
      <c r="A24" s="4" t="inlineStr">
        <is>
          <t>Comprehensive income (loss) attributable to non-controlling interest</t>
        </is>
      </c>
      <c r="B24" s="5" t="n">
        <v>36</v>
      </c>
      <c r="C24" s="5" t="n">
        <v>116</v>
      </c>
      <c r="D24" s="5" t="n">
        <v>226</v>
      </c>
      <c r="E24" s="5" t="n">
        <v>-223</v>
      </c>
    </row>
    <row r="25">
      <c r="A25" s="4" t="inlineStr">
        <is>
          <t>Comprehensive income (loss) attributable to STRATTEC SECURITY CORPORATION</t>
        </is>
      </c>
      <c r="B25" s="6" t="n">
        <v>2179</v>
      </c>
      <c r="C25" s="6" t="n">
        <v>398</v>
      </c>
      <c r="D25" s="6" t="n">
        <v>7682</v>
      </c>
      <c r="E25" s="6" t="n">
        <v>-1954</v>
      </c>
    </row>
    <row r="26">
      <c r="A26" s="3" t="inlineStr">
        <is>
          <t>Earnings (loss) per share attributable to STRATTEC SECURITY CORPORATION:</t>
        </is>
      </c>
      <c r="B26" s="4" t="inlineStr">
        <is>
          <t xml:space="preserve"> </t>
        </is>
      </c>
      <c r="C26" s="4" t="inlineStr">
        <is>
          <t xml:space="preserve"> </t>
        </is>
      </c>
      <c r="D26" s="4" t="inlineStr">
        <is>
          <t xml:space="preserve"> </t>
        </is>
      </c>
      <c r="E26" s="4" t="inlineStr">
        <is>
          <t xml:space="preserve"> </t>
        </is>
      </c>
    </row>
    <row r="27">
      <c r="A27" s="4" t="inlineStr">
        <is>
          <t>Basic earnings (loss) per share attributable to STRATTEC SECURITY CORPORATION</t>
        </is>
      </c>
      <c r="B27" s="7" t="n">
        <v>0.38</v>
      </c>
      <c r="C27" s="7" t="n">
        <v>-0.57</v>
      </c>
      <c r="D27" s="7" t="n">
        <v>1.69</v>
      </c>
      <c r="E27" s="7" t="n">
        <v>-1.01</v>
      </c>
    </row>
    <row r="28">
      <c r="A28" s="4" t="inlineStr">
        <is>
          <t>Diluted earnings (loss) per share attributable to STRATTEC SECURITY CORPORATION</t>
        </is>
      </c>
      <c r="B28" s="7" t="n">
        <v>0.37</v>
      </c>
      <c r="C28" s="7" t="n">
        <v>-0.57</v>
      </c>
      <c r="D28" s="7" t="n">
        <v>1.67</v>
      </c>
      <c r="E28" s="7" t="n">
        <v>-1.01</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weighted average shares outstanding</t>
        </is>
      </c>
      <c r="B30" s="5" t="n">
        <v>3988</v>
      </c>
      <c r="C30" s="5" t="n">
        <v>3928</v>
      </c>
      <c r="D30" s="5" t="n">
        <v>3971</v>
      </c>
      <c r="E30" s="5" t="n">
        <v>3918</v>
      </c>
    </row>
    <row r="31">
      <c r="A31" s="4" t="inlineStr">
        <is>
          <t>Diluted weighted average outstanding shares</t>
        </is>
      </c>
      <c r="B31" s="5" t="n">
        <v>4017</v>
      </c>
      <c r="C31" s="5" t="n">
        <v>3928</v>
      </c>
      <c r="D31" s="5" t="n">
        <v>3996</v>
      </c>
      <c r="E31" s="5" t="n">
        <v>39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Shareholders’ Equity A summary of activity impacting shareholders’ equity for the three- and nine-month periods ended March 31, 2024 and April 2, 2023 were as follows (in thousands):
Three months ended March 31, 2024
Total Common Stock Capital in Excess of Par Value Retained Earnings Accumulated Other Comprehensive Loss Treasury Stock Non-Controlling Interest
Balance, December 31, 2023 $ 217,641 $ 76 $ 101,207 $ 239,486 $ ( 13,878 ) $ ( 135,501 ) $ 26,251
Net income 1,126 — — 1,506 — — ( 380 )
Translation adjustments 1,043 — — — 627 — 416
Stock based compensation 240 — 240 — — — —
Pension and postretirement 46 — — — 46 — —
Employee stock purchases 18 — 6 — — 12 —
Balance, March 31, 2024 $ 220,114 $ 76 $ 101,453 $ 240,992 $ ( 13,205 ) $ ( 135,489 ) $ 26,287
Three months ended April 2, 2023
Total Common Stock Capital in Excess of Par Value Retained Earnings Accumulated Other Comprehensive Loss Treasury Stock Non-Controlling Interest
Balance, January 1, 2023 $ 217,676 $ 75 $ 102,520 $ 239,255 $ ( 19,226 ) $ ( 135,556 ) $ 30,608
Net loss ( 3,287 ) — — ( 2,256 ) — — ( 1,031 )
Translation adjustments 3,451 — — — 2,304 — 1,147
Stock based compensation 265 — 265 — — — —
Pension and postretirement 350 — — — 350 — —
Employee stock purchases 18 — 4 — — 14 —
Balance, April 2, 2023 $ 218,473 $ 75 $ 102,789 $ 236,999 $ ( 16,572 ) $ ( 135,542 ) $ 30,724
Nine months ended March 31, 2024
Total Common Stock Capital in Excess of Par Value Retained Earnings Accumulated Other Comprehensive Loss Treasury Stock Non-Controlling Interest
Balance, July 2, 2023 $ 211,024 $ 75 $ 100,309 $ 234,299 $ ( 14,194 ) $ ( 135,526 ) $ 26,061
Net income 6,361 — — 6,693 — — ( 332 )
Translation adjustments 1,408 — — — 850 — 558
Purchase of SPA non- ( 97 ) — ( 97 ) — — — —
Stock based compensation 1,224 — 1,224 — — — —
Pension and postretirement 139 — — — 139 — —
Employee stock purchases 55 1 17 — — 37 —
Balance, March 31, 2024 $ 220,114 $ 76 $ 101,453 $ 240,992 $ ( 13,205 ) $ ( 135,489 ) $ 26,287
Nine months ended April 2, 2023
Total Common Stock Capital in Excess of Par Value Retained Earnings Accumulated Other Comprehensive Loss Treasury Stock Non-Controlling Interest
Balance, July 3, 2022 $ 219,947 $ 75 $ 101,524 $ 240,969 $ ( 18,588 ) $ ( 135,580 ) $ 31,547
Net loss ( 5,865 ) — — ( 3,970 ) — — ( 1,895 )
Dividend declared – non- ( 600 ) — — — — — ( 600 )
Translation adjustments 3,198 — — — 1,526 — 1,672
Stock based compensation 1,139 — 1,139 — — — —
Pension and postretirement 490 — — — 490 — —
Stock option exercises 109 — 109 — — — —
Employee stock purchases 55 — 17 — — 38 —
Balance, April 2, 2023 $ 218,473 $ 75 $ 102,789 $ 236,999 $ ( 16,572 ) $ ( 135,542 ) $ 30,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We generate revenue from the production of parts sold to automotive and light-truck Original Equipment Manufacturers (“OEMs”), or Tier 1 suppliers at the direction of the OEM, under long-term supply agreements supporting new vehicle production. Such agreements also require related production of service parts subsequent to the initial vehicle production periods. Additionally, we generate revenue from the production of parts sold in aftermarket service channels and to non-automotive commercial customers. Contract Balances: We have no material contract assets or contract liabilities as of March 31, 2024 or July 2, 2023. Revenue by Product Group and Customer: Revenue by product group for the periods presented was as follows (thousands of dollars):
Three Months Ended Nine Months Ended
March 31, April 2, March 31, April 2,
Door handles &amp; exterior trim $ 35,909 $ 30,834 $ 98,831 $ 89,384
Power access 35,116 31,046 93,851 82,332
Keys &amp; locksets 25,973 27,625 80,885 81,006
Latches 18,976 14,150 49,249 42,570
User interface controls 12,462 9,989 34,476 27,727
Aftermarket &amp; OE service 9,232 11,345 29,164 31,486
Other 3,105 2,194 8,255 6,222
$ 140,773 $ 127,183 $ 394,711 $ 360,727 Revenue by customer or customer group for the periods presented was as follows (thousands of dollars):
Three Months Ended Nine Months Ended
March 31, April 2, March 31, April 2,
General Motors Company $ 42,713 $ 37,537 $ 119,735 $ 111,221
Ford Motor Company 30,794 23,293 82,337 70,058
Stellantis 18,461 21,610 58,958 55,760
Tier 1 Customers 20,916 19,742 57,093 53,134
Commercial and Other OEM 14,734 13,839 43,383 41,799
Hyundai / Kia 13,155 11,162 33,205 28,755
$ 140,773 $ 127,183 $ 394,711 $ 360,7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Mar. 31, 2024</t>
        </is>
      </c>
    </row>
    <row r="3">
      <c r="A3" s="3" t="inlineStr">
        <is>
          <t>Other Income and Expenses [Abstract]</t>
        </is>
      </c>
      <c r="B3" s="4" t="inlineStr">
        <is>
          <t xml:space="preserve"> </t>
        </is>
      </c>
    </row>
    <row r="4">
      <c r="A4" s="4" t="inlineStr">
        <is>
          <t>Other (Expense) Income, net</t>
        </is>
      </c>
      <c r="B4" s="4" t="inlineStr">
        <is>
          <t xml:space="preserve">Other (Expense) Income, net Net other (expense) income included in the accompanying Condensed Consolidated Statements of Income (Loss) and Comprehensive Income (Loss) primarily included foreign currency transaction gains and losses, realized and unrealized gains and losses on our Mexican peso currency forward contracts, the components of net periodic benefit cost other than the service cost component related to our pension and postretirement plans and Rabbi Trust gains and losses. Foreign currency transaction gains and losses resulted from activity associated with foreign denominated assets and liabilities held by our Mexican subsidiaries. The Rabbi Trust assets fund our Amended and Restated Supplemental Executive Retirement Plan. The investments held in the Trust are considered trading securities. We entered into the Mexican peso currency forward contracts to reduce earnings volatility resulting from changes in exchange rates affecting the U.S. dollar cost of our Mexican operations. Unrealized gains and losses on the peso forward contracts recognized as a result of mark-to-market adjustments as of March 31, 2024 may or may not be realized in future periods. Pension and postretirement plan costs include the components of net periodic benefit cost other than the service cost component. The impact of these items for each of the periods presented was as follows (in thousands):
Three Months Ended Nine Months Ended
March 31, April 2, March 31, April 2,
Foreign currency transaction loss $ ( 475 ) $ ( 1,529 ) $ ( 126 ) $ ( 2,114 )
Realized and unrealized gain on peso 265 404 1,091 926
Pension and postretirement plans cost ( 99 ) ( 344 ) ( 296 ) ( 604 )
Rabbi trust gain 83 108 186 131
Other 18 138 173 197
$ ( 208 ) $ ( 1,223 ) $ 1,028 $ ( 1,46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9 Months Ended</t>
        </is>
      </c>
    </row>
    <row r="2">
      <c r="B2" s="2" t="inlineStr">
        <is>
          <t>Mar. 31, 2024</t>
        </is>
      </c>
    </row>
    <row r="3">
      <c r="A3" s="3" t="inlineStr">
        <is>
          <t>Guarantees and Product Warranties [Abstract]</t>
        </is>
      </c>
      <c r="B3" s="4" t="inlineStr">
        <is>
          <t xml:space="preserve"> </t>
        </is>
      </c>
    </row>
    <row r="4">
      <c r="A4" s="4" t="inlineStr">
        <is>
          <t>Warranty</t>
        </is>
      </c>
      <c r="B4" s="4" t="inlineStr">
        <is>
          <t xml:space="preserve">Warranty We have a warranty reserve recorded on our accompanying Condensed Consolidated Balance Sheets related to our known and potential exposure to warranty claims in the event our products fail to perform as expected and in the event we may be required to participate in the repair costs incurred by our customers for such products. The recorded warranty reserve balance involves judgment and estimates. Our reserve estimate is based on an analysis of historical warranty data as well as current trends and information. As additional information becomes available, actual results may differ from recorded estimates, which may require us to adjust the amount of our warranty provision . Changes in the warranty reserve for the three- and nine-month periods ended March 31, 2024 and April 2, 2023 were as follows (in thousands):
Three Months Ended Nine Months Ended
March 31, April 2, March 31, April 2,
Balance, beginning of period $ 9,083 $ 7,760 $ 9,725 $ 8,100
Provision Charged to expense 276 1,331 323 1,511
Payments ( 454 ) ( 151 ) ( 1,143 ) ( 671 )
Balance, end of period $ 8,905 $ 8,940 $ 8,905 $ 8,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effective tax rate was 32.7 percent and ( 4.2 ) percent for the three-month periods ended March 31, 2024 and April 2, 2023, respectively. Our effective tax rate was 25.7 percent and 21.8 percent for the nine-month periods ended March 31, 2024 and April 2, 2023, respectively. The effective rate estimate for the three-month period ended March 31, 2024 increased as compared to the prior year quarter as a result of a shift in our global earnings mix. The effective tax rate for the three-month period ended April 2, 2023 was impacted by an increase in our fiscal year 2023 pre-tax net loss estimate as of the end of our April 2, 2023 quarter as compared to our estimate as of our January 1, 2023 quarter. The change in our effective tax rate between three-month and nine-month periods was also impacted by the sale of our interest in VAST LLC and the purchase of the remaining non-controlling interest in SPA, which were both effective June 30, 2023. Our prior year period effective tax rate differs from the statutory tax rate due to the application of the Global Intangible Low Taxed Income (GILTI) tax provisions, our available R&amp;D tax credit and the non-controlling interest portion of our pre-tax income. The non-controlling interest portion impacts the effective tax rate as ADAC-STRATTEC LLC is taxed as a partnership for U.S. tax purposes. SPA was taxed as a partnership in our fiscal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omputed on the basis of the weighted average number of shares of common stock outstanding during the applicable period. Diluted earning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 A reconciliation of the components of the basic and diluted per-share computations follows (in thousands, except per share amounts):
Three Months Ended
March 31, April 2,
Net Income Shares Per-Share Amount Net Loss Shares Per-Share Amount
Basic earnings (loss) per share $ 1,506 3,988 $ 0.38 $ ( 2,256 ) 3,928 $ ( 0.57 )
Stock option and restricted — 29 — —
Diluted earnings (loss) per share $ 1,506 4,017 $ 0.37 $ ( 2,256 ) 3,928 $ ( 0.57 )
Nine Months Ended
March 31, April 2,
Net Income Shares Per-Share Amount Net Loss Shares Per-Share Amount
Basic earnings (loss) per share $ 6,693 3,971 $ 1.69 $ ( 3,970 ) 3,918 $ ( 1.01 )
Stock option and restricted — 25 — —
Diluted earnings (loss) per share $ 6,693 3,996 $ 1.67 $ ( 3,970 ) 3,918 $ ( 1.01 ) The calculation of earnings (loss) per share excluded 8,270 share-based payment awards as of March 31, 2024 and 125,871 share-based payment awards as of April 2, 2023 because their inclusion would have been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We maintain an omnibus stock incentive plan. This plan provides for the granting of stock options, shares of restricted stock and stock appreciation rights. As of March 31, 2024, the Board of Directors had designated 2,250,000 shares of common stock available for the grant of awards under the plan. Remaining shares available to be granted under the plan as of March 31, 2024 were 360,185 . Awards that expire or are cance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our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the Board of Directors. The options expire 10 years after the grant date unless an earlier expiration date is set at the time of grant. The options vest 1 to 4 years after the date of grant as determined by the Compensation Committee. Shares of restricted stock granted under the plan are subject to vesting criteria determined by the Compensation Committee at the time the shares are granted and have a minimum vesting period of one year from the date of grant. Unvested restricted shares granted have voting rights, regardless of whether the shares are vested or unvested, but only have the right to receive cash dividends after such shares become vested. Restricted stock grants vest 1 to 3 years after the date of grant as determined by the Compensation Committee. The fair value of each stock option grant was estimated as of the date of grant using the Black-Scholes pricing model. The fair value of each restricted stock grant was based on the market price of the underlying common stock as of the date of grant. The resulting compensation cost for fixed awards with graded vesting schedules is amortized on a straight-line basis over the vesting period for the entire award. A summary of stock option activity under our stock incentive plan for the nine-month period ended March 31, 2024 follows:
Shares Weighted Weighted Aggregate
Balance, July 2, 2023 32,561 $ 48.88
Expired ( 24,491 ) $ 38.71
Balance, March 31, 2024 8,070 $ 79.73 0.4 —
Exercisable, March 31, 2024 8,070 $ 79.73 0.4 — The intrinsic value of stock options exercised and the fair value of stock options that vested during the three- and nine-month periods presented below were as follows (in thousands):
Three Months Ended Nine Months Ended
March 31, April 2, March 31, April 2,
Intrinsic Value of Options Exercised $ — $ — $ — $ 31
Fair Value of Stock Options Vesting $ — $ — $ — $ — No options were granted during the three- and nine-month periods ended March 31, 2024 and April 2, 2023. A summary of restricted stock activity under our stock incentive plan for the nine-month period ended March 31, 2024 follows:
Shares Weighted
Nonvested Balance, July 2, 2023 87,900 $ 32.09
Granted 51,675 $ 22.16
Vested ( 56,750 ) $ 30.12
Forfeited ( 2,600 ) $ 30.34
Nonvested Balance, March 31, 2024 80,225 $ 27.22 As of March 31, 2024, all compensation cost related to outstanding stock options granted under our omnibus stock incentive plan has been recognized. As of March 31, 2024, there was approximately $ 1.2 million of total unrecognized compensation cost related to unvested restricted stock grants outstanding under the plan. This cost is expected to be recognized over a remaining weighted average period of .9 years. Total unrecognized compensation cost will be adjusted for any future changes in estimated and actual forfeitures of awards granted under our omnibus stock incentive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Mar. 31, 2024</t>
        </is>
      </c>
    </row>
    <row r="3">
      <c r="A3" s="3" t="inlineStr">
        <is>
          <t>Retirement Benefits [Abstract]</t>
        </is>
      </c>
      <c r="B3" s="4" t="inlineStr">
        <is>
          <t xml:space="preserve"> </t>
        </is>
      </c>
    </row>
    <row r="4">
      <c r="A4" s="4" t="inlineStr">
        <is>
          <t>Pension and Postretirement Benefits</t>
        </is>
      </c>
      <c r="B4" s="4" t="inlineStr">
        <is>
          <t xml:space="preserve">Pension and Postretirement Benefits We have a noncontributory Supplemental Executive Retirement Plan (“SERP”), which is a nonqualified defined benefit plan. The SERP is funded through a Rabbi Trust with TMI Trust Company. Under the SERP, as amended December 31, 2013, participants received an accrued lump-sum benefit as of December 31, 2013, which was credited to each participant’s account. Subsequent to December 31, 2013, each eligible participant receives a supplemental retirement benefit equal to the foregoing lump sum benefit, plus an annual benefit accrual equal to 8 percent of the participant’s base salary and cash bonus, plus annual credited interest on the participant’s account balance. All then current participants as of December 31, 2013 are fully vested in their account balances with any new individuals participating in the SERP effective on or after January 1, 2014 being subject to a five year vesting period. The SERP, which is considered a nonqualified defined benefit plan under applicable rules and regulations of the Internal Revenue Code, will continue to be funded through use of a Rabbi Trust to hold investment assets to be used in part to fund any future required lump sum benefit payments to participants. The Rabbi Trust assets had a value of $ 2.8 million at March 31, 2024 and $ 2.6 million at July 2, 2023. At March 31, 2024, $ 1.2 million of the Rabbi Trust asset balance was included in Other Current Assets and $ 1.6 million was included in Other Long-Term Assets in the accompanying Condensed Consolidated Balance Sheets. At July 2, 2023, the $ 2.6 million Rabbi Trust asset balance was included in Other Long-Term Assets in the accompanying Condensed Consolidated Balance Sheets. We also sponsor a postretirement health care plan for all current and future eligible U.S. retire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 4,000 per plan year and the benefit is further subject to a maximum five-year coverage period based on the associate’s retirement date and age. The postretirement health care plan is unfunded. Additionally, we sponsor a postretirement life plan for all U.S. salaried retirees who retired prior to October 1, 2001 and all U.S. hourly retirees who were hired prior to June 27, 2005 and retired prior to January 1, 2010. The benefit provides for a death benefit of $ 8,000 , which is increased to $ 70,000 for disability retirees until reaching the age of 65 , in which case the death benefit thereafter decreases back to $ 8,000 . The postretirement life plan is unfunded. See "Basis of Financial Statements" above for additional information regarding certain matters related to recording a liability adjustment for the death benefit owed to eligible participants under the postretirement life plan. The service cost component of the net periodic benefit costs under these plans is allocated between Cost of Goods Sold and Engineering, Selling and Administrative Expenses while the remaining components of the net periodic benefit costs are included in Other (Expense) Income, net in the accompanying Condensed Consolidated Statements of Income (Loss) and Comprehensive Income (Loss). The following tables summarize the net periodic benefit cost recognized for each of the periods indicated under these plans (in thousands):
SERP Benefits Postretirement Benefits
Three Months Ended Three Months Ended
March 31, April 2, March 31, April 2,
Service cost $ 21 $ 21 $ 2 $ 3
Interest cost 22 24 16 16
Plan Settlements — 217 — —
Amortization of unrecognized net loss 12 25 49 61
Net periodic benefit cost $ 55 $ 287 $ 67 $ 80
SERP Benefits Postretirement Benefits
Nine Months Ended Nine Months Ended
March 31, April 2, March 31, April 2,
Service cost $ 63 $ 60 $ 7 $ 8
Interest cost 67 71 47 47
Plan settlements — 217 — —
Amortization of unrecognized net loss 35 87 147 182
Net periodic benefit cost $ 165 $ 435 $ 201 $ 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Accumulated Other Comprehensive Loss The following tables summarize the changes in accumulated other comprehensive loss (“AOCL”) for each period presented (in thousands):
Three Months Ended March 31, 2024
Foreign Retirement Total
Balance, December 31, 2023 $ 12,805 $ 1,073 $ 13,878
Other comprehensive income before reclassifications ( 1,043 ) — ( 1,043 )
Net other comprehensive income before reclassifications ( 1,043 ) — ( 1,043 )
Reclassifications:
Unrecognized net loss (A) — ( 61 ) ( 61 )
Income tax — 15 15
Net reclassifications — ( 46 ) ( 46 )
Other comprehensive income ( 1,043 ) ( 46 ) ( 1,089 )
Other comprehensive income attributable to non- ( 416 ) — ( 416 )
Balance, March 31, 2024 $ 12,178 $ 1,027 $ 13,205
Three Months Ended April 2, 2023
Foreign Retirement Total
Balance, January 1, 2023 $ 17,511 $ 1,715 $ 19,226
Other comprehensive income before reclassifications ( 3,451 ) ( 371 ) ( 3,822 )
Income tax — 87 87
Net other comprehensive income before reclassifications ( 3,451 ) ( 284 ) ( 3,735 )
Reclassifications:
Unrecognized net loss (A) — ( 86 ) ( 86 )
Income tax — 20 20
Net reclassifications — ( 66 ) ( 66 )
Other comprehensive income ( 3,451 ) ( 350 ) ( 3,801 )
Other comprehensive income attributable to non- ( 1,147 ) — ( 1,147 )
Balance, April 2, 2023 $ 15,207 $ 1,365 $ 16,572
Nine Months Ended March 31, 2024
Foreign Retirement Total
Balance, July 2, 2023 $ 13,028 $ 1,166 $ 14,194
Other comprehensive income before reclassifications ( 1,408 ) — ( 1,408 )
Income tax — — -
Net other comprehensive income before reclassifications ( 1,408 ) — ( 1,408 )
Reclassifications:
Unrecognized net loss (A) — ( 182 ) ( 182 )
Income tax — 43 43
Net reclassifications — ( 139 ) ( 139 )
Other comprehensive income ( 1,408 ) ( 139 ) ( 1,547 )
Other comprehensive income attributable to non- ( 558 ) — ( 558 )
Balance, March 31, 2024 $ 12,178 $ 1,027 $ 13,205
Nine Months Ended April 2, 2023
Foreign Retirement Total
Balance, July 3, 2022 $ 16,733 $ 1,855 $ 18,588
Other comprehensive income before reclassifications ( 3,198 ) ( 371 ) ( 3,569 )
Income tax — 87 87
Net other comprehensive income before reclassifications ( 3,198 ) ( 284 ) ( 3,482 )
Reclassifications:
Unrecognized net loss (A) — ( 269 ) ( 269 )
Income tax — 63 63
Net reclassifications — ( 206 ) ( 206 )
Other comprehensive income ( 3,198 ) ( 490 ) ( 3,688 )
Other comprehensive income attributable to non- ( 1,672 ) — ( 1,672 )
Balance, April 2, 2023 $ 15,207 $ 1,365 $ 16,572 (A) Amounts reclassified are included in the computation of net periodic benefit cost, which is included in Other (Expense) Income, net in the accompanying Condensed Consolidated Statements of Income (Loss) and Comprehensive Income (Loss). See Pension and Postretirement Benefits note to these Notes to Condensed Consolidated Financial Statements abo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Tabl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the prior period corrections and Adjustments</t>
        </is>
      </c>
      <c r="B4" s="4" t="inlineStr">
        <is>
          <t>The impact of the prior period corrections on the components of Stockholders’ Equity and the related components of Accumulated Other Comprehensive Loss was as follows (thousands of dollars):
July 3, 2022
Previously Reported Adjustment As Reported
Retained earnings $ 241,504 $ ( 535 ) $ 240,969
Accumulated other comprehensive loss ( 18,657 ) 69 ( 18,588 )
Total STRATTEC SECURITY 188,866 ( 466 ) 188,400
Total shareholders' equity $ 220,413 $ ( 466 ) $ 219,947
Accumulated other comprehensive loss:
Foreign currency translation adjustments $ ( 16,723 ) $ ( 10 ) $ ( 16,733 )
Retirement and postretirement benefit ( 1,934 ) 79 ( 1,855 )
Accumulated other comprehensive loss $ ( 18,657 ) $ 69 $ ( 18,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Jul. 02, 2023</t>
        </is>
      </c>
    </row>
    <row r="2">
      <c r="A2" s="3" t="inlineStr">
        <is>
          <t>Current Assets:</t>
        </is>
      </c>
      <c r="B2" s="4" t="inlineStr">
        <is>
          <t xml:space="preserve"> </t>
        </is>
      </c>
      <c r="C2" s="4" t="inlineStr">
        <is>
          <t xml:space="preserve"> </t>
        </is>
      </c>
    </row>
    <row r="3">
      <c r="A3" s="4" t="inlineStr">
        <is>
          <t>Cash and cash equivalents</t>
        </is>
      </c>
      <c r="B3" s="6" t="n">
        <v>9594</v>
      </c>
      <c r="C3" s="6" t="n">
        <v>20571</v>
      </c>
    </row>
    <row r="4">
      <c r="A4" s="4" t="inlineStr">
        <is>
          <t>Receivables, net</t>
        </is>
      </c>
      <c r="B4" s="5" t="n">
        <v>97524</v>
      </c>
      <c r="C4" s="5" t="n">
        <v>89811</v>
      </c>
    </row>
    <row r="5">
      <c r="A5" s="3" t="inlineStr">
        <is>
          <t>Inventories:</t>
        </is>
      </c>
      <c r="B5" s="4" t="inlineStr">
        <is>
          <t xml:space="preserve"> </t>
        </is>
      </c>
      <c r="C5" s="4" t="inlineStr">
        <is>
          <t xml:space="preserve"> </t>
        </is>
      </c>
    </row>
    <row r="6">
      <c r="A6" s="4" t="inlineStr">
        <is>
          <t>Finished products</t>
        </is>
      </c>
      <c r="B6" s="5" t="n">
        <v>13024</v>
      </c>
      <c r="C6" s="5" t="n">
        <v>15935</v>
      </c>
    </row>
    <row r="7">
      <c r="A7" s="4" t="inlineStr">
        <is>
          <t>Work in process</t>
        </is>
      </c>
      <c r="B7" s="5" t="n">
        <v>14721</v>
      </c>
      <c r="C7" s="5" t="n">
        <v>15816</v>
      </c>
    </row>
    <row r="8">
      <c r="A8" s="4" t="inlineStr">
        <is>
          <t>Purchased materials</t>
        </is>
      </c>
      <c r="B8" s="5" t="n">
        <v>50867</v>
      </c>
      <c r="C8" s="5" t="n">
        <v>45846</v>
      </c>
    </row>
    <row r="9">
      <c r="A9" s="4" t="inlineStr">
        <is>
          <t>Inventories, net</t>
        </is>
      </c>
      <c r="B9" s="5" t="n">
        <v>78612</v>
      </c>
      <c r="C9" s="5" t="n">
        <v>77597</v>
      </c>
    </row>
    <row r="10">
      <c r="A10" s="4" t="inlineStr">
        <is>
          <t>Customer tooling in progress, net</t>
        </is>
      </c>
      <c r="B10" s="5" t="n">
        <v>25505</v>
      </c>
      <c r="C10" s="5" t="n">
        <v>20800</v>
      </c>
    </row>
    <row r="11">
      <c r="A11" s="4" t="inlineStr">
        <is>
          <t>Value added tax recoverable</t>
        </is>
      </c>
      <c r="B11" s="5" t="n">
        <v>19272</v>
      </c>
      <c r="C11" s="5" t="n">
        <v>7912</v>
      </c>
    </row>
    <row r="12">
      <c r="A12" s="4" t="inlineStr">
        <is>
          <t>Other current assets</t>
        </is>
      </c>
      <c r="B12" s="5" t="n">
        <v>10423</v>
      </c>
      <c r="C12" s="5" t="n">
        <v>9091</v>
      </c>
    </row>
    <row r="13">
      <c r="A13" s="4" t="inlineStr">
        <is>
          <t>Total current assets</t>
        </is>
      </c>
      <c r="B13" s="5" t="n">
        <v>240930</v>
      </c>
      <c r="C13" s="5" t="n">
        <v>225782</v>
      </c>
    </row>
    <row r="14">
      <c r="A14" s="4" t="inlineStr">
        <is>
          <t>Deferred income taxes</t>
        </is>
      </c>
      <c r="B14" s="5" t="n">
        <v>13713</v>
      </c>
      <c r="C14" s="5" t="n">
        <v>13619</v>
      </c>
    </row>
    <row r="15">
      <c r="A15" s="4" t="inlineStr">
        <is>
          <t>Other long-term assets</t>
        </is>
      </c>
      <c r="B15" s="5" t="n">
        <v>5596</v>
      </c>
      <c r="C15" s="5" t="n">
        <v>7083</v>
      </c>
    </row>
    <row r="16">
      <c r="A16" s="4" t="inlineStr">
        <is>
          <t>Property, plant and equipment</t>
        </is>
      </c>
      <c r="B16" s="5" t="n">
        <v>306371</v>
      </c>
      <c r="C16" s="5" t="n">
        <v>300176</v>
      </c>
    </row>
    <row r="17">
      <c r="A17" s="4" t="inlineStr">
        <is>
          <t>Less: accumulated depreciation</t>
        </is>
      </c>
      <c r="B17" s="5" t="n">
        <v>-218061</v>
      </c>
      <c r="C17" s="5" t="n">
        <v>-205730</v>
      </c>
    </row>
    <row r="18">
      <c r="A18" s="4" t="inlineStr">
        <is>
          <t>Net property, plant and equipment</t>
        </is>
      </c>
      <c r="B18" s="5" t="n">
        <v>88310</v>
      </c>
      <c r="C18" s="5" t="n">
        <v>94446</v>
      </c>
    </row>
    <row r="19">
      <c r="A19" s="4" t="inlineStr">
        <is>
          <t>Total assets</t>
        </is>
      </c>
      <c r="B19" s="5" t="n">
        <v>348549</v>
      </c>
      <c r="C19" s="5" t="n">
        <v>340930</v>
      </c>
    </row>
    <row r="20">
      <c r="A20" s="3" t="inlineStr">
        <is>
          <t>Current Liabilities:</t>
        </is>
      </c>
      <c r="B20" s="4" t="inlineStr">
        <is>
          <t xml:space="preserve"> </t>
        </is>
      </c>
      <c r="C20" s="4" t="inlineStr">
        <is>
          <t xml:space="preserve"> </t>
        </is>
      </c>
    </row>
    <row r="21">
      <c r="A21" s="4" t="inlineStr">
        <is>
          <t>Accounts payable</t>
        </is>
      </c>
      <c r="B21" s="5" t="n">
        <v>50582</v>
      </c>
      <c r="C21" s="5" t="n">
        <v>57927</v>
      </c>
    </row>
    <row r="22">
      <c r="A22" s="3" t="inlineStr">
        <is>
          <t>Accrued Liabilities:</t>
        </is>
      </c>
      <c r="B22" s="4" t="inlineStr">
        <is>
          <t xml:space="preserve"> </t>
        </is>
      </c>
      <c r="C22" s="4" t="inlineStr">
        <is>
          <t xml:space="preserve"> </t>
        </is>
      </c>
    </row>
    <row r="23">
      <c r="A23" s="4" t="inlineStr">
        <is>
          <t>Payroll and benefits</t>
        </is>
      </c>
      <c r="B23" s="5" t="n">
        <v>27268</v>
      </c>
      <c r="C23" s="5" t="n">
        <v>22616</v>
      </c>
    </row>
    <row r="24">
      <c r="A24" s="4" t="inlineStr">
        <is>
          <t>Value added tax payable</t>
        </is>
      </c>
      <c r="B24" s="5" t="n">
        <v>8906</v>
      </c>
      <c r="C24" s="5" t="n">
        <v>6499</v>
      </c>
    </row>
    <row r="25">
      <c r="A25" s="4" t="inlineStr">
        <is>
          <t>Environmental</t>
        </is>
      </c>
      <c r="B25" s="5" t="n">
        <v>1390</v>
      </c>
      <c r="C25" s="5" t="n">
        <v>1390</v>
      </c>
    </row>
    <row r="26">
      <c r="A26" s="4" t="inlineStr">
        <is>
          <t>Warranty</t>
        </is>
      </c>
      <c r="B26" s="5" t="n">
        <v>8905</v>
      </c>
      <c r="C26" s="5" t="n">
        <v>9725</v>
      </c>
    </row>
    <row r="27">
      <c r="A27" s="4" t="inlineStr">
        <is>
          <t>Other</t>
        </is>
      </c>
      <c r="B27" s="5" t="n">
        <v>10721</v>
      </c>
      <c r="C27" s="5" t="n">
        <v>10829</v>
      </c>
    </row>
    <row r="28">
      <c r="A28" s="4" t="inlineStr">
        <is>
          <t>Total accrued liabilities</t>
        </is>
      </c>
      <c r="B28" s="5" t="n">
        <v>57190</v>
      </c>
      <c r="C28" s="5" t="n">
        <v>51059</v>
      </c>
    </row>
    <row r="29">
      <c r="A29" s="4" t="inlineStr">
        <is>
          <t>Borrowings under credit facilities - current</t>
        </is>
      </c>
      <c r="B29" s="5" t="n">
        <v>13000</v>
      </c>
      <c r="C29" s="4" t="inlineStr">
        <is>
          <t xml:space="preserve"> </t>
        </is>
      </c>
    </row>
    <row r="30">
      <c r="A30" s="4" t="inlineStr">
        <is>
          <t>Total current liabilities</t>
        </is>
      </c>
      <c r="B30" s="5" t="n">
        <v>120772</v>
      </c>
      <c r="C30" s="5" t="n">
        <v>108986</v>
      </c>
    </row>
    <row r="31">
      <c r="A31" s="4" t="inlineStr">
        <is>
          <t>Borrowings under credit facilities - long term</t>
        </is>
      </c>
      <c r="B31" s="4" t="inlineStr">
        <is>
          <t xml:space="preserve"> </t>
        </is>
      </c>
      <c r="C31" s="5" t="n">
        <v>13000</v>
      </c>
    </row>
    <row r="32">
      <c r="A32" s="4" t="inlineStr">
        <is>
          <t>Accrued pension obligations</t>
        </is>
      </c>
      <c r="B32" s="5" t="n">
        <v>1326</v>
      </c>
      <c r="C32" s="5" t="n">
        <v>1206</v>
      </c>
    </row>
    <row r="33">
      <c r="A33" s="4" t="inlineStr">
        <is>
          <t>Accrued postretirement obligations</t>
        </is>
      </c>
      <c r="B33" s="5" t="n">
        <v>1137</v>
      </c>
      <c r="C33" s="5" t="n">
        <v>1157</v>
      </c>
    </row>
    <row r="34">
      <c r="A34" s="4" t="inlineStr">
        <is>
          <t>Other long-term liabilities</t>
        </is>
      </c>
      <c r="B34" s="5" t="n">
        <v>5200</v>
      </c>
      <c r="C34" s="5" t="n">
        <v>5557</v>
      </c>
    </row>
    <row r="35">
      <c r="A35" s="3" t="inlineStr">
        <is>
          <t>Shareholders’ Equity:</t>
        </is>
      </c>
      <c r="B35" s="4" t="inlineStr">
        <is>
          <t xml:space="preserve"> </t>
        </is>
      </c>
      <c r="C35" s="4" t="inlineStr">
        <is>
          <t xml:space="preserve"> </t>
        </is>
      </c>
    </row>
    <row r="36">
      <c r="A36" s="4" t="inlineStr">
        <is>
          <t>Common stock</t>
        </is>
      </c>
      <c r="B36" s="5" t="n">
        <v>76</v>
      </c>
      <c r="C36" s="5" t="n">
        <v>75</v>
      </c>
    </row>
    <row r="37">
      <c r="A37" s="4" t="inlineStr">
        <is>
          <t>Capital in excess of par value</t>
        </is>
      </c>
      <c r="B37" s="5" t="n">
        <v>101453</v>
      </c>
      <c r="C37" s="5" t="n">
        <v>100309</v>
      </c>
    </row>
    <row r="38">
      <c r="A38" s="4" t="inlineStr">
        <is>
          <t>Retained earnings</t>
        </is>
      </c>
      <c r="B38" s="5" t="n">
        <v>240992</v>
      </c>
      <c r="C38" s="5" t="n">
        <v>234299</v>
      </c>
    </row>
    <row r="39">
      <c r="A39" s="4" t="inlineStr">
        <is>
          <t>Accumulated other comprehensive loss</t>
        </is>
      </c>
      <c r="B39" s="5" t="n">
        <v>-13205</v>
      </c>
      <c r="C39" s="5" t="n">
        <v>-14194</v>
      </c>
    </row>
    <row r="40">
      <c r="A40" s="4" t="inlineStr">
        <is>
          <t>Treasury stock, at cost</t>
        </is>
      </c>
      <c r="B40" s="5" t="n">
        <v>-135489</v>
      </c>
      <c r="C40" s="5" t="n">
        <v>-135526</v>
      </c>
    </row>
    <row r="41">
      <c r="A41" s="4" t="inlineStr">
        <is>
          <t>Total STRATTEC SECURITY CORPORATION shareholders’ equity</t>
        </is>
      </c>
      <c r="B41" s="5" t="n">
        <v>193827</v>
      </c>
      <c r="C41" s="5" t="n">
        <v>184963</v>
      </c>
    </row>
    <row r="42">
      <c r="A42" s="4" t="inlineStr">
        <is>
          <t>Non-controlling interest</t>
        </is>
      </c>
      <c r="B42" s="5" t="n">
        <v>26287</v>
      </c>
      <c r="C42" s="5" t="n">
        <v>26061</v>
      </c>
    </row>
    <row r="43">
      <c r="A43" s="4" t="inlineStr">
        <is>
          <t>Total shareholders’ equity</t>
        </is>
      </c>
      <c r="B43" s="5" t="n">
        <v>220114</v>
      </c>
      <c r="C43" s="5" t="n">
        <v>211024</v>
      </c>
    </row>
    <row r="44">
      <c r="A44" s="4" t="inlineStr">
        <is>
          <t>Total liabilities and shareholders' equity</t>
        </is>
      </c>
      <c r="B44" s="6" t="n">
        <v>348549</v>
      </c>
      <c r="C44" s="6" t="n">
        <v>340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Schedule of Quantification of Outstanding Mexican Peso Forward Contracts</t>
        </is>
      </c>
      <c r="B4" s="4" t="inlineStr">
        <is>
          <t xml:space="preserve">The following table quantifies the outstanding Mexican peso forward contracts as of March 31, 2024 (thousands of dollars, except with respect to the average forward contractual exchange rate):
Effective Dates Notional Amount Average Forward Contractual Exchange Rate Fair Value
Buy MXP/Sell USD April 9, 2024 − June 11, 2024 $ 6,000 18.366 $ 604 </t>
        </is>
      </c>
    </row>
    <row r="5">
      <c r="A5" s="4" t="inlineStr">
        <is>
          <t>Fair Market Value of All Outstanding Peso Forward Contracts</t>
        </is>
      </c>
      <c r="B5" s="4" t="inlineStr">
        <is>
          <t xml:space="preserve">The fair market value of all outstanding Mexican peso forward contracts in the accompanying Condensed Consolidated Balance Sheets as of the dates specified was as follows (thousands of dollars):
March 31, July 2,
Not designated as hedging instruments:
Other current assets:
Mexican peso forward contracts $ 604 $ — </t>
        </is>
      </c>
    </row>
    <row r="6">
      <c r="A6" s="4" t="inlineStr">
        <is>
          <t>Pre-Tax Effects of the Peso Forward Contracts</t>
        </is>
      </c>
      <c r="B6" s="4" t="inlineStr">
        <is>
          <t xml:space="preserve">The pre-tax effects of the Mexican peso forward contracts are included in Other (Expense) Income, net on the accompanying Condensed Consolidated Statements of Income (Loss) and Comprehensive Income (Loss) and consisted of the following for the periods indicated below (thousands of dollars):
Three Months Ended Nine Months Ended
March 31, April 2, March 31, April 2,
Not designated as hedging instruments:
Realized and unrealized gain, net $ 265 $ 404 $ 1,091 $ 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Mar. 31, 2024</t>
        </is>
      </c>
    </row>
    <row r="3">
      <c r="A3" s="3" t="inlineStr">
        <is>
          <t>Fair Value Disclosures [Abstract]</t>
        </is>
      </c>
      <c r="B3" s="4" t="inlineStr">
        <is>
          <t xml:space="preserve"> </t>
        </is>
      </c>
    </row>
    <row r="4">
      <c r="A4" s="4" t="inlineStr">
        <is>
          <t>Summary of Financial Assets and Liabilities at Fair Value on Recurring Basis</t>
        </is>
      </c>
      <c r="B4" s="4" t="inlineStr">
        <is>
          <t xml:space="preserve">The following table summarizes our financial assets and liabilities measured at fair value on a recurring basis as of March 31, 2024 (in thousands):
Fair Value Inputs
Level 1 Assets: Active Markets Level 2 Assets: Level 3 Assets:
Assets:
Rabbi trust assets:
Stock Index Funds:
Small cap $ 88 $ — $ —
Mid cap 168 — —
Large cap 336 — —
International 396 — —
Fixed income funds 455 — —
Cash and cash equivalents — 1,361 —
Mexican peso forward contracts — 604 —
Total assets at fair value $ 1,443 $ 1,96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in Joint Ventures and Majority Owned Subsidiaries (Tables)</t>
        </is>
      </c>
      <c r="B1" s="2" t="inlineStr">
        <is>
          <t>9 Months Ended</t>
        </is>
      </c>
    </row>
    <row r="2">
      <c r="B2" s="2" t="inlineStr">
        <is>
          <t>Mar. 31, 2024</t>
        </is>
      </c>
    </row>
    <row r="3">
      <c r="A3" s="3" t="inlineStr">
        <is>
          <t>Equity Method Investments and Joint Ventures [Abstract]</t>
        </is>
      </c>
      <c r="B3" s="4" t="inlineStr">
        <is>
          <t xml:space="preserve"> </t>
        </is>
      </c>
    </row>
    <row r="4">
      <c r="A4" s="4" t="inlineStr">
        <is>
          <t>Summarize of Related Party Transaction</t>
        </is>
      </c>
      <c r="B4" s="4" t="inlineStr">
        <is>
          <t xml:space="preserve">The following table summarizes these related party transactions for the periods indicated below (in thousands):
Three Months Ended Nine Months Ended
March 31, April 2, March 31, April 2,
Engineering, research and design fee charged to $ 2,514 $ 2,158 $ 6,918 $ 6,257
Sales to ADAC $ 2,460 $ 3,119 $ 7,315 $ 8,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 Earnings (Loss) of Joint Ventures (Tables)</t>
        </is>
      </c>
      <c r="B1" s="2" t="inlineStr">
        <is>
          <t>9 Months Ended</t>
        </is>
      </c>
    </row>
    <row r="2">
      <c r="B2" s="2" t="inlineStr">
        <is>
          <t>Mar. 31, 2024</t>
        </is>
      </c>
    </row>
    <row r="3">
      <c r="A3" s="4" t="inlineStr">
        <is>
          <t>Summarize of Related Party Transaction</t>
        </is>
      </c>
      <c r="B3" s="4" t="inlineStr">
        <is>
          <t xml:space="preserve">The following table summarizes these related party transactions for the periods indicated below (in thousands):
Three Months Ended Nine Months Ended
March 31, April 2, March 31, April 2,
Engineering, research and design fee charged to $ 2,514 $ 2,158 $ 6,918 $ 6,257
Sales to ADAC $ 2,460 $ 3,119 $ 7,315 $ 8,440 </t>
        </is>
      </c>
    </row>
    <row r="4">
      <c r="A4" s="4" t="inlineStr">
        <is>
          <t>VAST LLC</t>
        </is>
      </c>
      <c r="B4" s="4" t="inlineStr">
        <is>
          <t xml:space="preserve"> </t>
        </is>
      </c>
    </row>
    <row r="5">
      <c r="A5" s="4" t="inlineStr">
        <is>
          <t>Summarized Statements of Operations</t>
        </is>
      </c>
      <c r="B5" s="4" t="inlineStr">
        <is>
          <t xml:space="preserve">The following are summarized statements of operations for VAST LLC (in thousands):
Three Months Ended Nine Months Ended
March 31, April 2, March 31, April 2,
Net sales $ — $ 44,989 $ — $ 168,088
Cost of goods sold — 36,471 — 138,222
Gross profit — 8,518 — 29,866
Engineering, selling and administrative expenses — 6,872 — 24,631
Income from operations — 1,646 — 5,235
Other income, net — 1,167 — 1,625
Income before provision for income taxes — 2,813 — 6,860
Provision for income taxes — 360 — 1,110
Net income $ — $ 2,453 $ — $ 5,750
STRATTEC's share of VAST LLC net income — 818 — 1,917
Intercompany profit elimination — 1 — 17
STRATTEC’s equity earnings of VAST LLC — 819 — 1,934
Loss on sale of VAST LLC — — ( 269 ) —
STRATTEC’s equity earnings (loss) of VAST LLC $ — $ 819 $ ( 269 ) $ 1,934 </t>
        </is>
      </c>
    </row>
    <row r="6">
      <c r="A6" s="4" t="inlineStr">
        <is>
          <t>Summarize of Related Party Transaction</t>
        </is>
      </c>
      <c r="B6" s="4" t="inlineStr">
        <is>
          <t xml:space="preserve">The following table summarizes these related party transactions with VAST LLC for the periods indicated below (in thousands):
Three Months Ended Nine Months Ended
March 31, April 2, March 31, April 2,
Sales to VAST LLC $ — $ 6 $ — $ 33
Purchases from VAST LLC $ — $ 12 $ — $ 39
Expenses charged to VAST LLC $ — $ 59 $ — $ 301
Expenses charged from VAST LLC $ — $ 191 $ — $ 6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chedule of Operating Lease Asset and Obligation Included in Condensed Consolidated Balance Sheets</t>
        </is>
      </c>
      <c r="B4" s="4" t="inlineStr">
        <is>
          <t xml:space="preserve">The operating lease asset and obligation related to our operating leases included in the accompanying Condensed Consolidated Balance Sheets are presented below (in thousands):
March 31,
Right-of use asset under operating lease:
Other long-term assets $ 3,983
Lease obligation under operating lease:
Current liabilities: Accrued liabilities: other $ 722
Other long-term liabilities 3,586
$ 4,308 </t>
        </is>
      </c>
    </row>
    <row r="5">
      <c r="A5" s="4" t="inlineStr">
        <is>
          <t>Schedule of Future Minimum Lease Payments Under Non-Cancelable Lease Including Options to Extend</t>
        </is>
      </c>
      <c r="B5" s="4" t="inlineStr">
        <is>
          <t xml:space="preserve">Future minimum lease payments, by our fiscal year, including options to extend that are reasonably certain to be exercised, under these non-cancelable leases are as follows as of March 31, 2024 (in thousands):
2024 (for the remaining three months) $ 239
2025 979
2026 1,026
2027 1,075
2028 1,127
Thereafter 558
Total future minimum lease payments 5,004
Less: Imputed interest ( 696 )
Total lease obligations $ 4,308 </t>
        </is>
      </c>
    </row>
    <row r="6">
      <c r="A6" s="4" t="inlineStr">
        <is>
          <t>Schedule of Cash Flow Information Related to Operating Lease</t>
        </is>
      </c>
      <c r="B6" s="4" t="inlineStr">
        <is>
          <t xml:space="preserve">Cash flow information related to the operating lease is shown below (in thousands):
Nine Months Ended
March 31, April 2,
Operating cash flows:
Cash paid related to operating lease obligation $ 530 $ 372 </t>
        </is>
      </c>
    </row>
    <row r="7">
      <c r="A7" s="4" t="inlineStr">
        <is>
          <t>Schedule of Weighted Average Lease Term and Discount Rate for Operating Lease</t>
        </is>
      </c>
      <c r="B7" s="4" t="inlineStr">
        <is>
          <t>The weighted average lease term and discount rate for our operating leases are shown below:
March 31,
Weighted average remaining lease term (in years) 4.7
Weighted average discount rate 6.2 %</t>
        </is>
      </c>
    </row>
    <row r="8">
      <c r="A8" s="4" t="inlineStr">
        <is>
          <t>Schedule of Operating Lease Expense</t>
        </is>
      </c>
      <c r="B8" s="4" t="inlineStr">
        <is>
          <t xml:space="preserve">Operating lease expense was as follows for the periods presented below (in thousands):
Three Months Ended Nine Months Ended
March 31, April 2, March 31, April 2,
Operating lease expense $ 247 $ 125 $ 742 $ 3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9 Months Ended</t>
        </is>
      </c>
    </row>
    <row r="2">
      <c r="B2" s="2" t="inlineStr">
        <is>
          <t>Mar. 31, 2024</t>
        </is>
      </c>
    </row>
    <row r="3">
      <c r="A3" s="3" t="inlineStr">
        <is>
          <t>Debt Disclosure [Abstract]</t>
        </is>
      </c>
      <c r="B3" s="4" t="inlineStr">
        <is>
          <t xml:space="preserve"> </t>
        </is>
      </c>
    </row>
    <row r="4">
      <c r="A4" s="4" t="inlineStr">
        <is>
          <t>Schedule of Outstanding Borrowings Under the Credit Facilities</t>
        </is>
      </c>
      <c r="B4" s="4" t="inlineStr">
        <is>
          <t xml:space="preserve">Outstanding borrowings under the credit facilities were as follows (in thousands):
March 31, July 2,
STRATTEC Credit Facility $ — $ —
ADAC-STRATTEC Credit Facility 13,000 13,000
$ 13,000 $ 13,000 </t>
        </is>
      </c>
    </row>
    <row r="5">
      <c r="A5" s="4" t="inlineStr">
        <is>
          <t>Schedule of Average Outstanding Borrowings and the Weighted Average Interest Rate</t>
        </is>
      </c>
      <c r="B5" s="4" t="inlineStr">
        <is>
          <t>Average outstanding borrowings and the weighted average interest rate under each credit facility referenced above were as follows for each period presented (in thousands):
Nine Months Ended
Average Outstanding Borrowings Weighted Average Interest Rate
March 31, April 2, March 31, April 2,
STRATTEC Credit Facility $ 44 $ 3,755 8.5 % 5.1 %
ADAC-STRATTEC Credit Facility $ 13,000 $ 12,234 6.7 % 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9 Months Ended</t>
        </is>
      </c>
    </row>
    <row r="2">
      <c r="B2" s="2" t="inlineStr">
        <is>
          <t>Mar. 31, 2024</t>
        </is>
      </c>
    </row>
    <row r="3">
      <c r="A3" s="3" t="inlineStr">
        <is>
          <t>Equity [Abstract]</t>
        </is>
      </c>
      <c r="B3" s="4" t="inlineStr">
        <is>
          <t xml:space="preserve"> </t>
        </is>
      </c>
    </row>
    <row r="4">
      <c r="A4" s="4" t="inlineStr">
        <is>
          <t>Summary of Activity Impacting Shareholders' Equity</t>
        </is>
      </c>
      <c r="B4" s="4" t="inlineStr">
        <is>
          <t xml:space="preserve">A summary of activity impacting shareholders’ equity for the three- and nine-month periods ended March 31, 2024 and April 2, 2023 were as follows (in thousands):
Three months ended March 31, 2024
Total Common Stock Capital in Excess of Par Value Retained Earnings Accumulated Other Comprehensive Loss Treasury Stock Non-Controlling Interest
Balance, December 31, 2023 $ 217,641 $ 76 $ 101,207 $ 239,486 $ ( 13,878 ) $ ( 135,501 ) $ 26,251
Net income 1,126 — — 1,506 — — ( 380 )
Translation adjustments 1,043 — — — 627 — 416
Stock based compensation 240 — 240 — — — —
Pension and postretirement 46 — — — 46 — —
Employee stock purchases 18 — 6 — — 12 —
Balance, March 31, 2024 $ 220,114 $ 76 $ 101,453 $ 240,992 $ ( 13,205 ) $ ( 135,489 ) $ 26,287
Three months ended April 2, 2023
Total Common Stock Capital in Excess of Par Value Retained Earnings Accumulated Other Comprehensive Loss Treasury Stock Non-Controlling Interest
Balance, January 1, 2023 $ 217,676 $ 75 $ 102,520 $ 239,255 $ ( 19,226 ) $ ( 135,556 ) $ 30,608
Net loss ( 3,287 ) — — ( 2,256 ) — — ( 1,031 )
Translation adjustments 3,451 — — — 2,304 — 1,147
Stock based compensation 265 — 265 — — — —
Pension and postretirement 350 — — — 350 — —
Employee stock purchases 18 — 4 — — 14 —
Balance, April 2, 2023 $ 218,473 $ 75 $ 102,789 $ 236,999 $ ( 16,572 ) $ ( 135,542 ) $ 30,724
Nine months ended March 31, 2024
Total Common Stock Capital in Excess of Par Value Retained Earnings Accumulated Other Comprehensive Loss Treasury Stock Non-Controlling Interest
Balance, July 2, 2023 $ 211,024 $ 75 $ 100,309 $ 234,299 $ ( 14,194 ) $ ( 135,526 ) $ 26,061
Net income 6,361 — — 6,693 — — ( 332 )
Translation adjustments 1,408 — — — 850 — 558
Purchase of SPA non- ( 97 ) — ( 97 ) — — — —
Stock based compensation 1,224 — 1,224 — — — —
Pension and postretirement 139 — — — 139 — —
Employee stock purchases 55 1 17 — — 37 —
Balance, March 31, 2024 $ 220,114 $ 76 $ 101,453 $ 240,992 $ ( 13,205 ) $ ( 135,489 ) $ 26,287
Nine months ended April 2, 2023
Total Common Stock Capital in Excess of Par Value Retained Earnings Accumulated Other Comprehensive Loss Treasury Stock Non-Controlling Interest
Balance, July 3, 2022 $ 219,947 $ 75 $ 101,524 $ 240,969 $ ( 18,588 ) $ ( 135,580 ) $ 31,547
Net loss ( 5,865 ) — — ( 3,970 ) — — ( 1,895 )
Dividend declared – non- ( 600 ) — — — — — ( 600 )
Translation adjustments 3,198 — — — 1,526 — 1,672
Stock based compensation 1,139 — 1,139 — — — —
Pension and postretirement 490 — — — 490 — —
Stock option exercises 109 — 109 — — — —
Employee stock purchases 55 — 17 — — 38 —
Balance, April 2, 2023 $ 218,473 $ 75 $ 102,789 $ 236,999 $ ( 16,572 ) $ ( 135,542 ) $ 30,7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 by Product Group and Customer</t>
        </is>
      </c>
      <c r="B4" s="4" t="inlineStr">
        <is>
          <t xml:space="preserve">Revenue by product group for the periods presented was as follows (thousands of dollars):
Three Months Ended Nine Months Ended
March 31, April 2, March 31, April 2,
Door handles &amp; exterior trim $ 35,909 $ 30,834 $ 98,831 $ 89,384
Power access 35,116 31,046 93,851 82,332
Keys &amp; locksets 25,973 27,625 80,885 81,006
Latches 18,976 14,150 49,249 42,570
User interface controls 12,462 9,989 34,476 27,727
Aftermarket &amp; OE service 9,232 11,345 29,164 31,486
Other 3,105 2,194 8,255 6,222
$ 140,773 $ 127,183 $ 394,711 $ 360,727 Revenue by customer or customer group for the periods presented was as follows (thousands of dollars):
Three Months Ended Nine Months Ended
March 31, April 2, March 31, April 2,
General Motors Company $ 42,713 $ 37,537 $ 119,735 $ 111,221
Ford Motor Company 30,794 23,293 82,337 70,058
Stellantis 18,461 21,610 58,958 55,760
Tier 1 Customers 20,916 19,742 57,093 53,134
Commercial and Other OEM 14,734 13,839 43,383 41,799
Hyundai / Kia 13,155 11,162 33,205 28,755
$ 140,773 $ 127,183 $ 394,711 $ 360,7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 Income, net (Tables)</t>
        </is>
      </c>
      <c r="B1" s="2" t="inlineStr">
        <is>
          <t>9 Months Ended</t>
        </is>
      </c>
    </row>
    <row r="2">
      <c r="B2" s="2" t="inlineStr">
        <is>
          <t>Mar. 31, 2024</t>
        </is>
      </c>
    </row>
    <row r="3">
      <c r="A3" s="3" t="inlineStr">
        <is>
          <t>Other Income and Expenses [Abstract]</t>
        </is>
      </c>
      <c r="B3" s="4" t="inlineStr">
        <is>
          <t xml:space="preserve"> </t>
        </is>
      </c>
    </row>
    <row r="4">
      <c r="A4" s="4" t="inlineStr">
        <is>
          <t>Summary of Other (Expense) Income, net</t>
        </is>
      </c>
      <c r="B4" s="4" t="inlineStr">
        <is>
          <t xml:space="preserve">The impact of these items for each of the periods presented was as follows (in thousands):
Three Months Ended Nine Months Ended
March 31, April 2, March 31, April 2,
Foreign currency transaction loss $ ( 475 ) $ ( 1,529 ) $ ( 126 ) $ ( 2,114 )
Realized and unrealized gain on peso 265 404 1,091 926
Pension and postretirement plans cost ( 99 ) ( 344 ) ( 296 ) ( 604 )
Rabbi trust gain 83 108 186 131
Other 18 138 173 197
$ ( 208 ) $ ( 1,223 ) $ 1,028 $ ( 1,46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9 Months Ended</t>
        </is>
      </c>
    </row>
    <row r="2">
      <c r="B2" s="2" t="inlineStr">
        <is>
          <t>Mar. 31, 2024</t>
        </is>
      </c>
    </row>
    <row r="3">
      <c r="A3" s="3" t="inlineStr">
        <is>
          <t>Guarantees and Product Warranties [Abstract]</t>
        </is>
      </c>
      <c r="B3" s="4" t="inlineStr">
        <is>
          <t xml:space="preserve"> </t>
        </is>
      </c>
    </row>
    <row r="4">
      <c r="A4" s="4" t="inlineStr">
        <is>
          <t>Changes in Warranty Reserve</t>
        </is>
      </c>
      <c r="B4" s="4" t="inlineStr">
        <is>
          <t xml:space="preserve">Changes in the warranty reserve for the three- and nine-month periods ended March 31, 2024 and April 2, 2023 were as follows (in thousands):
Three Months Ended Nine Months Ended
March 31, April 2, March 31, April 2,
Balance, beginning of period $ 9,083 $ 7,760 $ 9,725 $ 8,100
Provision Charged to expense 276 1,331 323 1,511
Payments ( 454 ) ( 151 ) ( 1,143 ) ( 671 )
Balance, end of period $ 8,905 $ 8,940 $ 8,905 $ 8,9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Jul. 02, 2023</t>
        </is>
      </c>
    </row>
    <row r="2">
      <c r="A2" s="3" t="inlineStr">
        <is>
          <t>Statement of Financial Position [Abstract]</t>
        </is>
      </c>
      <c r="B2" s="4" t="inlineStr">
        <is>
          <t xml:space="preserve"> </t>
        </is>
      </c>
      <c r="C2" s="4" t="inlineStr">
        <is>
          <t xml:space="preserve"> </t>
        </is>
      </c>
    </row>
    <row r="3">
      <c r="A3" s="4" t="inlineStr">
        <is>
          <t>Common stock, shares authorized</t>
        </is>
      </c>
      <c r="B3" s="5" t="n">
        <v>18000000</v>
      </c>
      <c r="C3" s="5" t="n">
        <v>18000000</v>
      </c>
    </row>
    <row r="4">
      <c r="A4" s="4" t="inlineStr">
        <is>
          <t>Common stock, par value</t>
        </is>
      </c>
      <c r="B4" s="7" t="n">
        <v>0.01</v>
      </c>
      <c r="C4" s="7" t="n">
        <v>0.01</v>
      </c>
    </row>
    <row r="5">
      <c r="A5" s="4" t="inlineStr">
        <is>
          <t>Common stock, shares issued</t>
        </is>
      </c>
      <c r="B5" s="5" t="n">
        <v>7586920</v>
      </c>
      <c r="C5" s="5" t="n">
        <v>7530170</v>
      </c>
    </row>
    <row r="6">
      <c r="A6" s="4" t="inlineStr">
        <is>
          <t>Treasury Stock</t>
        </is>
      </c>
      <c r="B6" s="5" t="n">
        <v>3598834</v>
      </c>
      <c r="C6" s="5" t="n">
        <v>36011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9 Months Ended</t>
        </is>
      </c>
    </row>
    <row r="2">
      <c r="B2" s="2" t="inlineStr">
        <is>
          <t>Mar. 31, 2024</t>
        </is>
      </c>
    </row>
    <row r="3">
      <c r="A3" s="3" t="inlineStr">
        <is>
          <t>Earnings Per Share [Abstract]</t>
        </is>
      </c>
      <c r="B3" s="4" t="inlineStr">
        <is>
          <t xml:space="preserve"> </t>
        </is>
      </c>
    </row>
    <row r="4">
      <c r="A4" s="4" t="inlineStr">
        <is>
          <t>Reconciliation of the Components of Basic and Diluted Per Share</t>
        </is>
      </c>
      <c r="B4" s="4" t="inlineStr">
        <is>
          <t xml:space="preserve">A reconciliation of the components of the basic and diluted per-share computations follows (in thousands, except per share amounts):
Three Months Ended
March 31, April 2,
Net Income Shares Per-Share Amount Net Loss Shares Per-Share Amount
Basic earnings (loss) per share $ 1,506 3,988 $ 0.38 $ ( 2,256 ) 3,928 $ ( 0.57 )
Stock option and restricted — 29 — —
Diluted earnings (loss) per share $ 1,506 4,017 $ 0.37 $ ( 2,256 ) 3,928 $ ( 0.57 )
Nine Months Ended
March 31, April 2,
Net Income Shares Per-Share Amount Net Loss Shares Per-Share Amount
Basic earnings (loss) per share $ 6,693 3,971 $ 1.69 $ ( 3,970 ) 3,918 $ ( 1.01 )
Stock option and restricted — 25 — —
Diluted earnings (loss) per share $ 6,693 3,996 $ 1.67 $ ( 3,970 ) 3,918 $ ( 1.0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Summary of Stock Option Activity Under Our Stock Incentive Plan</t>
        </is>
      </c>
      <c r="B4" s="4" t="inlineStr">
        <is>
          <t xml:space="preserve">A summary of stock option activity under our stock incentive plan for the nine-month period ended March 31, 2024 follows:
Shares Weighted Weighted Aggregate
Balance, July 2, 2023 32,561 $ 48.88
Expired ( 24,491 ) $ 38.71
Balance, March 31, 2024 8,070 $ 79.73 0.4 —
Exercisable, March 31, 2024 8,070 $ 79.73 0.4 — </t>
        </is>
      </c>
    </row>
    <row r="5">
      <c r="A5" s="4" t="inlineStr">
        <is>
          <t>Intrinsic Value of Stock Options Exercised and the Fair Value of Stock Options Vested</t>
        </is>
      </c>
      <c r="B5" s="4" t="inlineStr">
        <is>
          <t xml:space="preserve">The intrinsic value of stock options exercised and the fair value of stock options that vested during the three- and nine-month periods presented below were as follows (in thousands):
Three Months Ended Nine Months Ended
March 31, April 2, March 31, April 2,
Intrinsic Value of Options Exercised $ — $ — $ — $ 31
Fair Value of Stock Options Vesting $ — $ — $ — $ — </t>
        </is>
      </c>
    </row>
    <row r="6">
      <c r="A6" s="4" t="inlineStr">
        <is>
          <t>Summary of Restricted Stock Activity Under Our Stock Incentive Plan</t>
        </is>
      </c>
      <c r="B6" s="4" t="inlineStr">
        <is>
          <t xml:space="preserve">A summary of restricted stock activity under our stock incentive plan for the nine-month period ended March 31, 2024 follows:
Shares Weighted
Nonvested Balance, July 2, 2023 87,900 $ 32.09
Granted 51,675 $ 22.16
Vested ( 56,750 ) $ 30.12
Forfeited ( 2,600 ) $ 30.34
Nonvested Balance, March 31, 2024 80,225 $ 27.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Postretirement Benefits (Tables)</t>
        </is>
      </c>
      <c r="B1" s="2" t="inlineStr">
        <is>
          <t>9 Months Ended</t>
        </is>
      </c>
    </row>
    <row r="2">
      <c r="B2" s="2" t="inlineStr">
        <is>
          <t>Mar. 31, 2024</t>
        </is>
      </c>
    </row>
    <row r="3">
      <c r="A3" s="3" t="inlineStr">
        <is>
          <t>Retirement Benefits [Abstract]</t>
        </is>
      </c>
      <c r="B3" s="4" t="inlineStr">
        <is>
          <t xml:space="preserve"> </t>
        </is>
      </c>
    </row>
    <row r="4">
      <c r="A4" s="4" t="inlineStr">
        <is>
          <t>Summary of Net Periodic Benefit Cost Recognized</t>
        </is>
      </c>
      <c r="B4" s="4" t="inlineStr">
        <is>
          <t xml:space="preserve">The following tables summarize the net periodic benefit cost recognized for each of the periods indicated under these plans (in thousands):
SERP Benefits Postretirement Benefits
Three Months Ended Three Months Ended
March 31, April 2, March 31, April 2,
Service cost $ 21 $ 21 $ 2 $ 3
Interest cost 22 24 16 16
Plan Settlements — 217 — —
Amortization of unrecognized net loss 12 25 49 61
Net periodic benefit cost $ 55 $ 287 $ 67 $ 80
SERP Benefits Postretirement Benefits
Nine Months Ended Nine Months Ended
March 31, April 2, March 31, April 2,
Service cost $ 63 $ 60 $ 7 $ 8
Interest cost 67 71 47 47
Plan settlements — 217 — —
Amortization of unrecognized net loss 35 87 147 182
Net periodic benefit cost $ 165 $ 435 $ 201 $ 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Mar. 31, 2024</t>
        </is>
      </c>
    </row>
    <row r="3">
      <c r="A3" s="3" t="inlineStr">
        <is>
          <t>Accumulated Other Comprehensive Income (Loss), Net of Tax [Abstract]</t>
        </is>
      </c>
      <c r="B3" s="4" t="inlineStr">
        <is>
          <t xml:space="preserve"> </t>
        </is>
      </c>
    </row>
    <row r="4">
      <c r="A4" s="4" t="inlineStr">
        <is>
          <t>Summary of Changes in Accumulated Other Comprehensive Loss</t>
        </is>
      </c>
      <c r="B4" s="4" t="inlineStr">
        <is>
          <t xml:space="preserve">The following tables summarize the changes in accumulated other comprehensive loss (“AOCL”) for each period presented (in thousands):
Three Months Ended March 31, 2024
Foreign Retirement Total
Balance, December 31, 2023 $ 12,805 $ 1,073 $ 13,878
Other comprehensive income before reclassifications ( 1,043 ) — ( 1,043 )
Net other comprehensive income before reclassifications ( 1,043 ) — ( 1,043 )
Reclassifications:
Unrecognized net loss (A) — ( 61 ) ( 61 )
Income tax — 15 15
Net reclassifications — ( 46 ) ( 46 )
Other comprehensive income ( 1,043 ) ( 46 ) ( 1,089 )
Other comprehensive income attributable to non- ( 416 ) — ( 416 )
Balance, March 31, 2024 $ 12,178 $ 1,027 $ 13,205
Three Months Ended April 2, 2023
Foreign Retirement Total
Balance, January 1, 2023 $ 17,511 $ 1,715 $ 19,226
Other comprehensive income before reclassifications ( 3,451 ) ( 371 ) ( 3,822 )
Income tax — 87 87
Net other comprehensive income before reclassifications ( 3,451 ) ( 284 ) ( 3,735 )
Reclassifications:
Unrecognized net loss (A) — ( 86 ) ( 86 )
Income tax — 20 20
Net reclassifications — ( 66 ) ( 66 )
Other comprehensive income ( 3,451 ) ( 350 ) ( 3,801 )
Other comprehensive income attributable to non- ( 1,147 ) — ( 1,147 )
Balance, April 2, 2023 $ 15,207 $ 1,365 $ 16,572
Nine Months Ended March 31, 2024
Foreign Retirement Total
Balance, July 2, 2023 $ 13,028 $ 1,166 $ 14,194
Other comprehensive income before reclassifications ( 1,408 ) — ( 1,408 )
Income tax — — -
Net other comprehensive income before reclassifications ( 1,408 ) — ( 1,408 )
Reclassifications:
Unrecognized net loss (A) — ( 182 ) ( 182 )
Income tax — 43 43
Net reclassifications — ( 139 ) ( 139 )
Other comprehensive income ( 1,408 ) ( 139 ) ( 1,547 )
Other comprehensive income attributable to non- ( 558 ) — ( 558 )
Balance, March 31, 2024 $ 12,178 $ 1,027 $ 13,205
Nine Months Ended April 2, 2023
Foreign Retirement Total
Balance, July 3, 2022 $ 16,733 $ 1,855 $ 18,588
Other comprehensive income before reclassifications ( 3,198 ) ( 371 ) ( 3,569 )
Income tax — 87 87
Net other comprehensive income before reclassifications ( 3,198 ) ( 284 ) ( 3,482 )
Reclassifications:
Unrecognized net loss (A) — ( 269 ) ( 269 )
Income tax — 63 63
Net reclassifications — ( 206 ) ( 206 )
Other comprehensive income ( 3,198 ) ( 490 ) ( 3,688 )
Other comprehensive income attributable to non- ( 1,672 ) — ( 1,672 )
Balance, April 2, 2023 $ 15,207 $ 1,365 $ 16,572 (A) Amounts reclassified are included in the computation of net periodic benefit cost, which is included in Other (Expense) Income, net in the accompanying Condensed Consolidated Statements of Income (Loss) and Comprehensive Income (Loss). See Pension and Postretirement Benefits note to these Notes to Condensed Consolidated Financial Statements abo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7" customWidth="1" min="2" max="2"/>
  </cols>
  <sheetData>
    <row r="1">
      <c r="A1" s="1" t="inlineStr">
        <is>
          <t>Basis of Financial Statements (Details Textual)</t>
        </is>
      </c>
      <c r="B1" s="2" t="inlineStr">
        <is>
          <t>9 Months Ended</t>
        </is>
      </c>
    </row>
    <row r="2">
      <c r="B2" s="2" t="inlineStr">
        <is>
          <t>Mar. 31, 2024 Segment Joint_Venture Subsidiary</t>
        </is>
      </c>
    </row>
    <row r="3">
      <c r="A3" s="3" t="inlineStr">
        <is>
          <t>Organization Consolidation And Presentation Of Financial Statements [Line Items]</t>
        </is>
      </c>
      <c r="B3" s="4" t="inlineStr">
        <is>
          <t xml:space="preserve"> </t>
        </is>
      </c>
    </row>
    <row r="4">
      <c r="A4" s="4" t="inlineStr">
        <is>
          <t>Number of reporting segment | Segment</t>
        </is>
      </c>
      <c r="B4" s="5" t="n">
        <v>1</v>
      </c>
    </row>
    <row r="5">
      <c r="A5" s="4" t="inlineStr">
        <is>
          <t>VAST LLC | CHINA</t>
        </is>
      </c>
      <c r="B5" s="4" t="inlineStr">
        <is>
          <t xml:space="preserve"> </t>
        </is>
      </c>
    </row>
    <row r="6">
      <c r="A6" s="3" t="inlineStr">
        <is>
          <t>Organization Consolidation And Presentation Of Financial Statements [Line Items]</t>
        </is>
      </c>
      <c r="B6" s="4" t="inlineStr">
        <is>
          <t xml:space="preserve"> </t>
        </is>
      </c>
    </row>
    <row r="7">
      <c r="A7" s="4" t="inlineStr">
        <is>
          <t>Number of wholly owned subsidiaries</t>
        </is>
      </c>
      <c r="B7" s="5" t="n">
        <v>4</v>
      </c>
    </row>
    <row r="8">
      <c r="A8" s="4" t="inlineStr">
        <is>
          <t>VAST LLC | BRAZIL</t>
        </is>
      </c>
      <c r="B8" s="4" t="inlineStr">
        <is>
          <t xml:space="preserve"> </t>
        </is>
      </c>
    </row>
    <row r="9">
      <c r="A9" s="3" t="inlineStr">
        <is>
          <t>Organization Consolidation And Presentation Of Financial Statements [Line Items]</t>
        </is>
      </c>
      <c r="B9" s="4" t="inlineStr">
        <is>
          <t xml:space="preserve"> </t>
        </is>
      </c>
    </row>
    <row r="10">
      <c r="A10" s="4" t="inlineStr">
        <is>
          <t>Number of wholly owned subsidiaries</t>
        </is>
      </c>
      <c r="B10" s="5" t="n">
        <v>1</v>
      </c>
    </row>
    <row r="11">
      <c r="A11" s="4" t="inlineStr">
        <is>
          <t>VAST LLC | INDIA</t>
        </is>
      </c>
      <c r="B11" s="4" t="inlineStr">
        <is>
          <t xml:space="preserve"> </t>
        </is>
      </c>
    </row>
    <row r="12">
      <c r="A12" s="3" t="inlineStr">
        <is>
          <t>Organization Consolidation And Presentation Of Financial Statements [Line Items]</t>
        </is>
      </c>
      <c r="B12" s="4" t="inlineStr">
        <is>
          <t xml:space="preserve"> </t>
        </is>
      </c>
    </row>
    <row r="13">
      <c r="A13" s="4" t="inlineStr">
        <is>
          <t>Number of joint venture entities | Joint_Venture</t>
        </is>
      </c>
      <c r="B13"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Financial Statements - Schedule of impact of the prior period corrections (Details) - USD ($) $ in Thousands</t>
        </is>
      </c>
      <c r="B1" s="2" t="inlineStr">
        <is>
          <t>Mar. 31, 2024</t>
        </is>
      </c>
      <c r="C1" s="2" t="inlineStr">
        <is>
          <t>Dec. 31, 2023</t>
        </is>
      </c>
      <c r="D1" s="2" t="inlineStr">
        <is>
          <t>Jul. 02, 2023</t>
        </is>
      </c>
      <c r="E1" s="2" t="inlineStr">
        <is>
          <t>Apr. 02, 2023</t>
        </is>
      </c>
      <c r="F1" s="2" t="inlineStr">
        <is>
          <t>Jan. 01, 2023</t>
        </is>
      </c>
      <c r="G1" s="2" t="inlineStr">
        <is>
          <t>Jul. 03,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income taxes</t>
        </is>
      </c>
      <c r="B3" s="6" t="n">
        <v>13713</v>
      </c>
      <c r="C3" s="4" t="inlineStr">
        <is>
          <t xml:space="preserve"> </t>
        </is>
      </c>
      <c r="D3" s="6" t="n">
        <v>13619</v>
      </c>
      <c r="E3" s="4" t="inlineStr">
        <is>
          <t xml:space="preserve"> </t>
        </is>
      </c>
      <c r="F3" s="4" t="inlineStr">
        <is>
          <t xml:space="preserve"> </t>
        </is>
      </c>
      <c r="G3" s="4" t="inlineStr">
        <is>
          <t xml:space="preserve"> </t>
        </is>
      </c>
    </row>
    <row r="4">
      <c r="A4" s="4" t="inlineStr">
        <is>
          <t>Total assets</t>
        </is>
      </c>
      <c r="B4" s="5" t="n">
        <v>348549</v>
      </c>
      <c r="C4" s="4" t="inlineStr">
        <is>
          <t xml:space="preserve"> </t>
        </is>
      </c>
      <c r="D4" s="5" t="n">
        <v>340930</v>
      </c>
      <c r="E4" s="4" t="inlineStr">
        <is>
          <t xml:space="preserve"> </t>
        </is>
      </c>
      <c r="F4" s="4" t="inlineStr">
        <is>
          <t xml:space="preserve"> </t>
        </is>
      </c>
      <c r="G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urrent liabilities</t>
        </is>
      </c>
      <c r="B6" s="5" t="n">
        <v>120772</v>
      </c>
      <c r="C6" s="4" t="inlineStr">
        <is>
          <t xml:space="preserve"> </t>
        </is>
      </c>
      <c r="D6" s="5" t="n">
        <v>108986</v>
      </c>
      <c r="E6" s="4" t="inlineStr">
        <is>
          <t xml:space="preserve"> </t>
        </is>
      </c>
      <c r="F6" s="4" t="inlineStr">
        <is>
          <t xml:space="preserve"> </t>
        </is>
      </c>
      <c r="G6" s="4" t="inlineStr">
        <is>
          <t xml:space="preserve"> </t>
        </is>
      </c>
    </row>
    <row r="7">
      <c r="A7" s="4" t="inlineStr">
        <is>
          <t>Accrued postretirement obligations</t>
        </is>
      </c>
      <c r="B7" s="5" t="n">
        <v>1137</v>
      </c>
      <c r="C7" s="4" t="inlineStr">
        <is>
          <t xml:space="preserve"> </t>
        </is>
      </c>
      <c r="D7" s="5" t="n">
        <v>1157</v>
      </c>
      <c r="E7" s="4" t="inlineStr">
        <is>
          <t xml:space="preserve"> </t>
        </is>
      </c>
      <c r="F7" s="4" t="inlineStr">
        <is>
          <t xml:space="preserve"> </t>
        </is>
      </c>
      <c r="G7" s="4" t="inlineStr">
        <is>
          <t xml:space="preserve"> </t>
        </is>
      </c>
    </row>
    <row r="8">
      <c r="A8" s="4" t="inlineStr">
        <is>
          <t>Retained earnings</t>
        </is>
      </c>
      <c r="B8" s="5" t="n">
        <v>240992</v>
      </c>
      <c r="C8" s="4" t="inlineStr">
        <is>
          <t xml:space="preserve"> </t>
        </is>
      </c>
      <c r="D8" s="5" t="n">
        <v>234299</v>
      </c>
      <c r="E8" s="4" t="inlineStr">
        <is>
          <t xml:space="preserve"> </t>
        </is>
      </c>
      <c r="F8" s="4" t="inlineStr">
        <is>
          <t xml:space="preserve"> </t>
        </is>
      </c>
      <c r="G8" s="6" t="n">
        <v>240969</v>
      </c>
    </row>
    <row r="9">
      <c r="A9" s="4" t="inlineStr">
        <is>
          <t>Accumulated other comprehensive loss</t>
        </is>
      </c>
      <c r="B9" s="5" t="n">
        <v>-13205</v>
      </c>
      <c r="C9" s="4" t="inlineStr">
        <is>
          <t xml:space="preserve"> </t>
        </is>
      </c>
      <c r="D9" s="5" t="n">
        <v>-14194</v>
      </c>
      <c r="E9" s="4" t="inlineStr">
        <is>
          <t xml:space="preserve"> </t>
        </is>
      </c>
      <c r="F9" s="4" t="inlineStr">
        <is>
          <t xml:space="preserve"> </t>
        </is>
      </c>
      <c r="G9" s="5" t="n">
        <v>-18588</v>
      </c>
    </row>
    <row r="10">
      <c r="A10" s="4" t="inlineStr">
        <is>
          <t>Total STRATTEC SECURITY CORPORATION shareholders’ equity</t>
        </is>
      </c>
      <c r="B10" s="5" t="n">
        <v>193827</v>
      </c>
      <c r="C10" s="4" t="inlineStr">
        <is>
          <t xml:space="preserve"> </t>
        </is>
      </c>
      <c r="D10" s="5" t="n">
        <v>184963</v>
      </c>
      <c r="E10" s="4" t="inlineStr">
        <is>
          <t xml:space="preserve"> </t>
        </is>
      </c>
      <c r="F10" s="4" t="inlineStr">
        <is>
          <t xml:space="preserve"> </t>
        </is>
      </c>
      <c r="G10" s="5" t="n">
        <v>188400</v>
      </c>
    </row>
    <row r="11">
      <c r="A11" s="4" t="inlineStr">
        <is>
          <t>Total shareholders’ equity</t>
        </is>
      </c>
      <c r="B11" s="5" t="n">
        <v>220114</v>
      </c>
      <c r="C11" s="6" t="n">
        <v>217641</v>
      </c>
      <c r="D11" s="5" t="n">
        <v>211024</v>
      </c>
      <c r="E11" s="6" t="n">
        <v>218473</v>
      </c>
      <c r="F11" s="6" t="n">
        <v>217676</v>
      </c>
      <c r="G11" s="5" t="n">
        <v>219947</v>
      </c>
    </row>
    <row r="12">
      <c r="A12" s="4" t="inlineStr">
        <is>
          <t>Total liabilities and shareholders' equity</t>
        </is>
      </c>
      <c r="B12" s="5" t="n">
        <v>348549</v>
      </c>
      <c r="C12" s="4" t="inlineStr">
        <is>
          <t xml:space="preserve"> </t>
        </is>
      </c>
      <c r="D12" s="5" t="n">
        <v>340930</v>
      </c>
      <c r="E12" s="4" t="inlineStr">
        <is>
          <t xml:space="preserve"> </t>
        </is>
      </c>
      <c r="F12" s="4" t="inlineStr">
        <is>
          <t xml:space="preserve"> </t>
        </is>
      </c>
      <c r="G12" s="4" t="inlineStr">
        <is>
          <t xml:space="preserve"> </t>
        </is>
      </c>
    </row>
    <row r="13">
      <c r="A13" s="3" t="inlineStr">
        <is>
          <t>Accrue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roll and benefits</t>
        </is>
      </c>
      <c r="B14" s="5" t="n">
        <v>27268</v>
      </c>
      <c r="C14" s="4" t="inlineStr">
        <is>
          <t xml:space="preserve"> </t>
        </is>
      </c>
      <c r="D14" s="5" t="n">
        <v>22616</v>
      </c>
      <c r="E14" s="4" t="inlineStr">
        <is>
          <t xml:space="preserve"> </t>
        </is>
      </c>
      <c r="F14" s="4" t="inlineStr">
        <is>
          <t xml:space="preserve"> </t>
        </is>
      </c>
      <c r="G14" s="4" t="inlineStr">
        <is>
          <t xml:space="preserve"> </t>
        </is>
      </c>
    </row>
    <row r="15">
      <c r="A15" s="3" t="inlineStr">
        <is>
          <t>Accumulated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umulated other comprehensive loss</t>
        </is>
      </c>
      <c r="B16" s="5" t="n">
        <v>-13205</v>
      </c>
      <c r="C16" s="4" t="inlineStr">
        <is>
          <t xml:space="preserve"> </t>
        </is>
      </c>
      <c r="D16" s="5" t="n">
        <v>-14194</v>
      </c>
      <c r="E16" s="4" t="inlineStr">
        <is>
          <t xml:space="preserve"> </t>
        </is>
      </c>
      <c r="F16" s="4" t="inlineStr">
        <is>
          <t xml:space="preserve"> </t>
        </is>
      </c>
      <c r="G16" s="5" t="n">
        <v>-18588</v>
      </c>
    </row>
    <row r="17">
      <c r="A17" s="4" t="inlineStr">
        <is>
          <t>Accumulated Foreign Currency Adjustment Including Portion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umulated 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5" t="n">
        <v>-16733</v>
      </c>
    </row>
    <row r="20">
      <c r="A20" s="4" t="inlineStr">
        <is>
          <t>Total shareholders’ equity</t>
        </is>
      </c>
      <c r="B20" s="5" t="n">
        <v>-12178</v>
      </c>
      <c r="C20" s="5" t="n">
        <v>-12805</v>
      </c>
      <c r="D20" s="5" t="n">
        <v>-13028</v>
      </c>
      <c r="E20" s="5" t="n">
        <v>-15207</v>
      </c>
      <c r="F20" s="5" t="n">
        <v>-17511</v>
      </c>
      <c r="G20" s="5" t="n">
        <v>-16733</v>
      </c>
    </row>
    <row r="21">
      <c r="A21" s="3" t="inlineStr">
        <is>
          <t>Accumulated 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5" t="n">
        <v>-16733</v>
      </c>
    </row>
    <row r="23">
      <c r="A23" s="4" t="inlineStr">
        <is>
          <t>Retirement and Postretirement Benefi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ABILITIES AND 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umulated 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5" t="n">
        <v>-1855</v>
      </c>
    </row>
    <row r="26">
      <c r="A26" s="4" t="inlineStr">
        <is>
          <t>Total shareholders’ equity</t>
        </is>
      </c>
      <c r="B26" s="6" t="n">
        <v>-1027</v>
      </c>
      <c r="C26" s="6" t="n">
        <v>-1073</v>
      </c>
      <c r="D26" s="6" t="n">
        <v>-1166</v>
      </c>
      <c r="E26" s="6" t="n">
        <v>-1365</v>
      </c>
      <c r="F26" s="6" t="n">
        <v>-1715</v>
      </c>
      <c r="G26" s="5" t="n">
        <v>-1855</v>
      </c>
    </row>
    <row r="27">
      <c r="A27" s="3" t="inlineStr">
        <is>
          <t>Accumulated 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5" t="n">
        <v>-1855</v>
      </c>
    </row>
    <row r="29">
      <c r="A29" s="4" t="inlineStr">
        <is>
          <t>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ABILITIES AND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5" t="n">
        <v>241504</v>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5" t="n">
        <v>-18657</v>
      </c>
    </row>
    <row r="33">
      <c r="A33" s="4" t="inlineStr">
        <is>
          <t>Total STRATTEC SECURITY CORPORATION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5" t="n">
        <v>188866</v>
      </c>
    </row>
    <row r="34">
      <c r="A34" s="4" t="inlineStr">
        <is>
          <t>Total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5" t="n">
        <v>220413</v>
      </c>
    </row>
    <row r="35">
      <c r="A35" s="3" t="inlineStr">
        <is>
          <t>Accumulated 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umulated 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5" t="n">
        <v>-18657</v>
      </c>
    </row>
    <row r="37">
      <c r="A37" s="4" t="inlineStr">
        <is>
          <t>Previously Reported | Accumulated Foreign Currency Adjustment Including Portion Attributable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IES AND 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umulated 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5" t="n">
        <v>-16723</v>
      </c>
    </row>
    <row r="40">
      <c r="A40" s="3" t="inlineStr">
        <is>
          <t>Accumulated 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umulated other comprehensive loss</t>
        </is>
      </c>
      <c r="B41" s="4" t="inlineStr">
        <is>
          <t xml:space="preserve"> </t>
        </is>
      </c>
      <c r="C41" s="4" t="inlineStr">
        <is>
          <t xml:space="preserve"> </t>
        </is>
      </c>
      <c r="D41" s="4" t="inlineStr">
        <is>
          <t xml:space="preserve"> </t>
        </is>
      </c>
      <c r="E41" s="4" t="inlineStr">
        <is>
          <t xml:space="preserve"> </t>
        </is>
      </c>
      <c r="F41" s="4" t="inlineStr">
        <is>
          <t xml:space="preserve"> </t>
        </is>
      </c>
      <c r="G41" s="5" t="n">
        <v>-16723</v>
      </c>
    </row>
    <row r="42">
      <c r="A42" s="4" t="inlineStr">
        <is>
          <t>Previously Reported | Retirement and Postretirement Benefit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ABILITIES AND 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umulated other comprehensive loss</t>
        </is>
      </c>
      <c r="B44" s="4" t="inlineStr">
        <is>
          <t xml:space="preserve"> </t>
        </is>
      </c>
      <c r="C44" s="4" t="inlineStr">
        <is>
          <t xml:space="preserve"> </t>
        </is>
      </c>
      <c r="D44" s="4" t="inlineStr">
        <is>
          <t xml:space="preserve"> </t>
        </is>
      </c>
      <c r="E44" s="4" t="inlineStr">
        <is>
          <t xml:space="preserve"> </t>
        </is>
      </c>
      <c r="F44" s="4" t="inlineStr">
        <is>
          <t xml:space="preserve"> </t>
        </is>
      </c>
      <c r="G44" s="5" t="n">
        <v>-1934</v>
      </c>
    </row>
    <row r="45">
      <c r="A45" s="3" t="inlineStr">
        <is>
          <t>Accumulated Other Comprehensiv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umulated other comprehensive loss</t>
        </is>
      </c>
      <c r="B46" s="4" t="inlineStr">
        <is>
          <t xml:space="preserve"> </t>
        </is>
      </c>
      <c r="C46" s="4" t="inlineStr">
        <is>
          <t xml:space="preserve"> </t>
        </is>
      </c>
      <c r="D46" s="4" t="inlineStr">
        <is>
          <t xml:space="preserve"> </t>
        </is>
      </c>
      <c r="E46" s="4" t="inlineStr">
        <is>
          <t xml:space="preserve"> </t>
        </is>
      </c>
      <c r="F46" s="4" t="inlineStr">
        <is>
          <t xml:space="preserve"> </t>
        </is>
      </c>
      <c r="G46" s="5" t="n">
        <v>-1934</v>
      </c>
    </row>
    <row r="47">
      <c r="A47" s="4" t="inlineStr">
        <is>
          <t>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ABILITIES AND 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tained earnings</t>
        </is>
      </c>
      <c r="B49" s="4" t="inlineStr">
        <is>
          <t xml:space="preserve"> </t>
        </is>
      </c>
      <c r="C49" s="4" t="inlineStr">
        <is>
          <t xml:space="preserve"> </t>
        </is>
      </c>
      <c r="D49" s="4" t="inlineStr">
        <is>
          <t xml:space="preserve"> </t>
        </is>
      </c>
      <c r="E49" s="4" t="inlineStr">
        <is>
          <t xml:space="preserve"> </t>
        </is>
      </c>
      <c r="F49" s="4" t="inlineStr">
        <is>
          <t xml:space="preserve"> </t>
        </is>
      </c>
      <c r="G49" s="5" t="n">
        <v>-535</v>
      </c>
    </row>
    <row r="50">
      <c r="A50" s="4" t="inlineStr">
        <is>
          <t>Accumulated other comprehensive loss</t>
        </is>
      </c>
      <c r="B50" s="4" t="inlineStr">
        <is>
          <t xml:space="preserve"> </t>
        </is>
      </c>
      <c r="C50" s="4" t="inlineStr">
        <is>
          <t xml:space="preserve"> </t>
        </is>
      </c>
      <c r="D50" s="4" t="inlineStr">
        <is>
          <t xml:space="preserve"> </t>
        </is>
      </c>
      <c r="E50" s="4" t="inlineStr">
        <is>
          <t xml:space="preserve"> </t>
        </is>
      </c>
      <c r="F50" s="4" t="inlineStr">
        <is>
          <t xml:space="preserve"> </t>
        </is>
      </c>
      <c r="G50" s="5" t="n">
        <v>69</v>
      </c>
    </row>
    <row r="51">
      <c r="A51" s="4" t="inlineStr">
        <is>
          <t>Total STRATTEC SECURITY CORPORATION 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5" t="n">
        <v>-466</v>
      </c>
    </row>
    <row r="52">
      <c r="A52" s="4" t="inlineStr">
        <is>
          <t>Total 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5" t="n">
        <v>-466</v>
      </c>
    </row>
    <row r="53">
      <c r="A53" s="3" t="inlineStr">
        <is>
          <t>Accumulated Other Comprehensiv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umulated other comprehensive loss</t>
        </is>
      </c>
      <c r="B54" s="4" t="inlineStr">
        <is>
          <t xml:space="preserve"> </t>
        </is>
      </c>
      <c r="C54" s="4" t="inlineStr">
        <is>
          <t xml:space="preserve"> </t>
        </is>
      </c>
      <c r="D54" s="4" t="inlineStr">
        <is>
          <t xml:space="preserve"> </t>
        </is>
      </c>
      <c r="E54" s="4" t="inlineStr">
        <is>
          <t xml:space="preserve"> </t>
        </is>
      </c>
      <c r="F54" s="4" t="inlineStr">
        <is>
          <t xml:space="preserve"> </t>
        </is>
      </c>
      <c r="G54" s="5" t="n">
        <v>69</v>
      </c>
    </row>
    <row r="55">
      <c r="A55" s="4" t="inlineStr">
        <is>
          <t>Adjustment | Accumulated Foreign Currency Adjustment Including Portion Attributable to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ABILITIES AND SHARE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umulated other comprehensive loss</t>
        </is>
      </c>
      <c r="B57" s="4" t="inlineStr">
        <is>
          <t xml:space="preserve"> </t>
        </is>
      </c>
      <c r="C57" s="4" t="inlineStr">
        <is>
          <t xml:space="preserve"> </t>
        </is>
      </c>
      <c r="D57" s="4" t="inlineStr">
        <is>
          <t xml:space="preserve"> </t>
        </is>
      </c>
      <c r="E57" s="4" t="inlineStr">
        <is>
          <t xml:space="preserve"> </t>
        </is>
      </c>
      <c r="F57" s="4" t="inlineStr">
        <is>
          <t xml:space="preserve"> </t>
        </is>
      </c>
      <c r="G57" s="5" t="n">
        <v>-10</v>
      </c>
    </row>
    <row r="58">
      <c r="A58" s="3" t="inlineStr">
        <is>
          <t>Accumulated Other Comprehensiv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umulated other comprehensive loss</t>
        </is>
      </c>
      <c r="B59" s="4" t="inlineStr">
        <is>
          <t xml:space="preserve"> </t>
        </is>
      </c>
      <c r="C59" s="4" t="inlineStr">
        <is>
          <t xml:space="preserve"> </t>
        </is>
      </c>
      <c r="D59" s="4" t="inlineStr">
        <is>
          <t xml:space="preserve"> </t>
        </is>
      </c>
      <c r="E59" s="4" t="inlineStr">
        <is>
          <t xml:space="preserve"> </t>
        </is>
      </c>
      <c r="F59" s="4" t="inlineStr">
        <is>
          <t xml:space="preserve"> </t>
        </is>
      </c>
      <c r="G59" s="5" t="n">
        <v>-10</v>
      </c>
    </row>
    <row r="60">
      <c r="A60" s="4" t="inlineStr">
        <is>
          <t>Adjustment | Retirement and Postretirement Benefit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ABILITIES AND 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umulated other comprehensive loss</t>
        </is>
      </c>
      <c r="B62" s="4" t="inlineStr">
        <is>
          <t xml:space="preserve"> </t>
        </is>
      </c>
      <c r="C62" s="4" t="inlineStr">
        <is>
          <t xml:space="preserve"> </t>
        </is>
      </c>
      <c r="D62" s="4" t="inlineStr">
        <is>
          <t xml:space="preserve"> </t>
        </is>
      </c>
      <c r="E62" s="4" t="inlineStr">
        <is>
          <t xml:space="preserve"> </t>
        </is>
      </c>
      <c r="F62" s="4" t="inlineStr">
        <is>
          <t xml:space="preserve"> </t>
        </is>
      </c>
      <c r="G62" s="5" t="n">
        <v>79</v>
      </c>
    </row>
    <row r="63">
      <c r="A63" s="3" t="inlineStr">
        <is>
          <t>Accumulated Other Comprehensiv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cumulated other comprehensive loss</t>
        </is>
      </c>
      <c r="B64" s="4" t="inlineStr">
        <is>
          <t xml:space="preserve"> </t>
        </is>
      </c>
      <c r="C64" s="4" t="inlineStr">
        <is>
          <t xml:space="preserve"> </t>
        </is>
      </c>
      <c r="D64" s="4" t="inlineStr">
        <is>
          <t xml:space="preserve"> </t>
        </is>
      </c>
      <c r="E64" s="4" t="inlineStr">
        <is>
          <t xml:space="preserve"> </t>
        </is>
      </c>
      <c r="F64" s="4" t="inlineStr">
        <is>
          <t xml:space="preserve"> </t>
        </is>
      </c>
      <c r="G64" s="6" t="n">
        <v>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ew Accounting Standard (Details Textual) - ASU 2016-13</t>
        </is>
      </c>
      <c r="B1" s="2" t="inlineStr">
        <is>
          <t>Mar. 31, 2024</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Oct.  01,  2023</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Subsequent Event (Details Textual) $ in Millions</t>
        </is>
      </c>
      <c r="B1" s="2" t="inlineStr">
        <is>
          <t>Apr. 01, 2024 USD ($)</t>
        </is>
      </c>
    </row>
    <row r="2">
      <c r="A2" s="4" t="inlineStr">
        <is>
          <t>Subsequent Event</t>
        </is>
      </c>
      <c r="B2" s="4" t="inlineStr">
        <is>
          <t xml:space="preserve"> </t>
        </is>
      </c>
    </row>
    <row r="3">
      <c r="A3" s="3" t="inlineStr">
        <is>
          <t>Subsequent Event [Line Items]</t>
        </is>
      </c>
      <c r="B3" s="4" t="inlineStr">
        <is>
          <t xml:space="preserve"> </t>
        </is>
      </c>
    </row>
    <row r="4">
      <c r="A4" s="4" t="inlineStr">
        <is>
          <t>Reimbursement of engineering development costs</t>
        </is>
      </c>
      <c r="B4" s="8" t="n">
        <v>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Value-Added Tax (Details Textual) $ in Millions</t>
        </is>
      </c>
      <c r="B1" s="2" t="inlineStr">
        <is>
          <t>9 Months Ended</t>
        </is>
      </c>
    </row>
    <row r="2">
      <c r="B2" s="2" t="inlineStr">
        <is>
          <t>Mar. 31, 2024 USD ($)</t>
        </is>
      </c>
    </row>
    <row r="3">
      <c r="A3" s="3" t="inlineStr">
        <is>
          <t>Value-Added Tax [Abstract]</t>
        </is>
      </c>
      <c r="B3" s="4" t="inlineStr">
        <is>
          <t xml:space="preserve"> </t>
        </is>
      </c>
    </row>
    <row r="4">
      <c r="A4" s="4" t="inlineStr">
        <is>
          <t>Value added tax recoverable increased</t>
        </is>
      </c>
      <c r="B4" s="8" t="n">
        <v>11.4</v>
      </c>
    </row>
    <row r="5">
      <c r="A5" s="4" t="inlineStr">
        <is>
          <t>Value added tax payable increased</t>
        </is>
      </c>
      <c r="B5" s="8" t="n">
        <v>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Derivative Instruments - Schedule of Quantification of Outstanding Mexican Peso Forward Contracts (Details) - Currency buy sell under contract one $ in Thousands</t>
        </is>
      </c>
      <c r="B1" s="2" t="inlineStr">
        <is>
          <t>9 Months Ended</t>
        </is>
      </c>
    </row>
    <row r="2">
      <c r="B2" s="2" t="inlineStr">
        <is>
          <t>Mar. 31, 2024 USD ($) $ / $</t>
        </is>
      </c>
    </row>
    <row r="3">
      <c r="A3" s="3" t="inlineStr">
        <is>
          <t>Derivative [Line Items]</t>
        </is>
      </c>
      <c r="B3" s="4" t="inlineStr">
        <is>
          <t xml:space="preserve"> </t>
        </is>
      </c>
    </row>
    <row r="4">
      <c r="A4" s="4" t="inlineStr">
        <is>
          <t>Derivative, Effective Dates, Inception</t>
        </is>
      </c>
      <c r="B4" s="4" t="inlineStr">
        <is>
          <t>Apr.  09,  2024</t>
        </is>
      </c>
    </row>
    <row r="5">
      <c r="A5" s="4" t="inlineStr">
        <is>
          <t>Derivative, Effective Dates, Maturity</t>
        </is>
      </c>
      <c r="B5" s="4" t="inlineStr">
        <is>
          <t>Jun. 11,  2024</t>
        </is>
      </c>
    </row>
    <row r="6">
      <c r="A6" s="4" t="inlineStr">
        <is>
          <t>Derivative, Notional Amount</t>
        </is>
      </c>
      <c r="B6" s="6" t="n">
        <v>6000</v>
      </c>
    </row>
    <row r="7">
      <c r="A7" s="4" t="inlineStr">
        <is>
          <t>Derivative, Average Forward Contractual Exchange Rate | $ / $</t>
        </is>
      </c>
      <c r="B7" s="9" t="n">
        <v>18.366</v>
      </c>
    </row>
    <row r="8">
      <c r="A8" s="4" t="inlineStr">
        <is>
          <t>Derivative, Fair Value</t>
        </is>
      </c>
      <c r="B8" s="6" t="n">
        <v>6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income (loss)</t>
        </is>
      </c>
      <c r="B4" s="6" t="n">
        <v>6361</v>
      </c>
      <c r="C4" s="6" t="n">
        <v>-5865</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t>
        </is>
      </c>
      <c r="B6" s="5" t="n">
        <v>12774</v>
      </c>
      <c r="C6" s="5" t="n">
        <v>13145</v>
      </c>
    </row>
    <row r="7">
      <c r="A7" s="4" t="inlineStr">
        <is>
          <t>Foreign currency transaction loss</t>
        </is>
      </c>
      <c r="B7" s="5" t="n">
        <v>126</v>
      </c>
      <c r="C7" s="5" t="n">
        <v>2114</v>
      </c>
    </row>
    <row r="8">
      <c r="A8" s="4" t="inlineStr">
        <is>
          <t>Unrealized (gain) loss on peso forward contracts</t>
        </is>
      </c>
      <c r="B8" s="5" t="n">
        <v>-604</v>
      </c>
      <c r="C8" s="5" t="n">
        <v>93</v>
      </c>
    </row>
    <row r="9">
      <c r="A9" s="4" t="inlineStr">
        <is>
          <t>Stock-based compensation expense</t>
        </is>
      </c>
      <c r="B9" s="5" t="n">
        <v>1224</v>
      </c>
      <c r="C9" s="5" t="n">
        <v>1139</v>
      </c>
    </row>
    <row r="10">
      <c r="A10" s="4" t="inlineStr">
        <is>
          <t>Equity loss (earnings) of joint ventures</t>
        </is>
      </c>
      <c r="B10" s="5" t="n">
        <v>269</v>
      </c>
      <c r="C10" s="5" t="n">
        <v>-1934</v>
      </c>
    </row>
    <row r="11">
      <c r="A11" s="4" t="inlineStr">
        <is>
          <t>Loss on settlement of pension obligation</t>
        </is>
      </c>
      <c r="B11" s="5" t="n">
        <v>0</v>
      </c>
      <c r="C11" s="5" t="n">
        <v>217</v>
      </c>
    </row>
    <row r="12">
      <c r="A12" s="3" t="inlineStr">
        <is>
          <t>Change in operating assets and liabilities:</t>
        </is>
      </c>
      <c r="B12" s="4" t="inlineStr">
        <is>
          <t xml:space="preserve"> </t>
        </is>
      </c>
      <c r="C12" s="4" t="inlineStr">
        <is>
          <t xml:space="preserve"> </t>
        </is>
      </c>
    </row>
    <row r="13">
      <c r="A13" s="4" t="inlineStr">
        <is>
          <t>Receivables</t>
        </is>
      </c>
      <c r="B13" s="5" t="n">
        <v>-7507</v>
      </c>
      <c r="C13" s="5" t="n">
        <v>-7584</v>
      </c>
    </row>
    <row r="14">
      <c r="A14" s="4" t="inlineStr">
        <is>
          <t>Inventories</t>
        </is>
      </c>
      <c r="B14" s="5" t="n">
        <v>-1015</v>
      </c>
      <c r="C14" s="5" t="n">
        <v>10867</v>
      </c>
    </row>
    <row r="15">
      <c r="A15" s="4" t="inlineStr">
        <is>
          <t>Other assets</t>
        </is>
      </c>
      <c r="B15" s="5" t="n">
        <v>-16898</v>
      </c>
      <c r="C15" s="5" t="n">
        <v>-17518</v>
      </c>
    </row>
    <row r="16">
      <c r="A16" s="4" t="inlineStr">
        <is>
          <t>Accounts payable and accrued liabilities</t>
        </is>
      </c>
      <c r="B16" s="5" t="n">
        <v>-2355</v>
      </c>
      <c r="C16" s="5" t="n">
        <v>12468</v>
      </c>
    </row>
    <row r="17">
      <c r="A17" s="4" t="inlineStr">
        <is>
          <t>Other, net</t>
        </is>
      </c>
      <c r="B17" s="5" t="n">
        <v>402</v>
      </c>
      <c r="C17" s="5" t="n">
        <v>370</v>
      </c>
    </row>
    <row r="18">
      <c r="A18" s="4" t="inlineStr">
        <is>
          <t>Net cash (used in) provided by operating activities</t>
        </is>
      </c>
      <c r="B18" s="5" t="n">
        <v>-7223</v>
      </c>
      <c r="C18" s="5" t="n">
        <v>7512</v>
      </c>
    </row>
    <row r="19">
      <c r="A19" s="3" t="inlineStr">
        <is>
          <t>CASH FLOWS FROM INVESTING ACTIVITIES:</t>
        </is>
      </c>
      <c r="B19" s="4" t="inlineStr">
        <is>
          <t xml:space="preserve"> </t>
        </is>
      </c>
      <c r="C19" s="4" t="inlineStr">
        <is>
          <t xml:space="preserve"> </t>
        </is>
      </c>
    </row>
    <row r="20">
      <c r="A20" s="4" t="inlineStr">
        <is>
          <t>Proceeds from sale of interest in VAST LLC</t>
        </is>
      </c>
      <c r="B20" s="5" t="n">
        <v>2000</v>
      </c>
      <c r="C20" s="4" t="inlineStr">
        <is>
          <t xml:space="preserve"> </t>
        </is>
      </c>
    </row>
    <row r="21">
      <c r="A21" s="4" t="inlineStr">
        <is>
          <t>Investment in joint ventures</t>
        </is>
      </c>
      <c r="B21" s="5" t="n">
        <v>0</v>
      </c>
      <c r="C21" s="5" t="n">
        <v>-237</v>
      </c>
    </row>
    <row r="22">
      <c r="A22" s="4" t="inlineStr">
        <is>
          <t>Purchase of property, plant and equipment</t>
        </is>
      </c>
      <c r="B22" s="5" t="n">
        <v>-6065</v>
      </c>
      <c r="C22" s="5" t="n">
        <v>-13724</v>
      </c>
    </row>
    <row r="23">
      <c r="A23" s="4" t="inlineStr">
        <is>
          <t>Proceeds received on sale of property, plant and equipment</t>
        </is>
      </c>
      <c r="B23" s="5" t="n">
        <v>0</v>
      </c>
      <c r="C23" s="5" t="n">
        <v>15</v>
      </c>
    </row>
    <row r="24">
      <c r="A24" s="4" t="inlineStr">
        <is>
          <t>Net cash used in investing activities</t>
        </is>
      </c>
      <c r="B24" s="5" t="n">
        <v>-4065</v>
      </c>
      <c r="C24" s="5" t="n">
        <v>-13946</v>
      </c>
    </row>
    <row r="25">
      <c r="A25" s="3" t="inlineStr">
        <is>
          <t>CASH FLOWS FROM FINANCING ACTIVITIES:</t>
        </is>
      </c>
      <c r="B25" s="4" t="inlineStr">
        <is>
          <t xml:space="preserve"> </t>
        </is>
      </c>
      <c r="C25" s="4" t="inlineStr">
        <is>
          <t xml:space="preserve"> </t>
        </is>
      </c>
    </row>
    <row r="26">
      <c r="A26" s="4" t="inlineStr">
        <is>
          <t>Borrowings under credit facilities</t>
        </is>
      </c>
      <c r="B26" s="5" t="n">
        <v>2000</v>
      </c>
      <c r="C26" s="5" t="n">
        <v>13000</v>
      </c>
    </row>
    <row r="27">
      <c r="A27" s="4" t="inlineStr">
        <is>
          <t>Repayment of borrowings under credit facilities</t>
        </is>
      </c>
      <c r="B27" s="5" t="n">
        <v>-2000</v>
      </c>
      <c r="C27" s="5" t="n">
        <v>-3000</v>
      </c>
    </row>
    <row r="28">
      <c r="A28" s="4" t="inlineStr">
        <is>
          <t>Dividends paid to non-controlling interests of subsidiaries</t>
        </is>
      </c>
      <c r="B28" s="5" t="n">
        <v>0</v>
      </c>
      <c r="C28" s="5" t="n">
        <v>-600</v>
      </c>
    </row>
    <row r="29">
      <c r="A29" s="4" t="inlineStr">
        <is>
          <t>Exercise of stock options and employee stock purchases</t>
        </is>
      </c>
      <c r="B29" s="5" t="n">
        <v>55</v>
      </c>
      <c r="C29" s="5" t="n">
        <v>164</v>
      </c>
    </row>
    <row r="30">
      <c r="A30" s="4" t="inlineStr">
        <is>
          <t>Net cash provided by financing activities</t>
        </is>
      </c>
      <c r="B30" s="5" t="n">
        <v>55</v>
      </c>
      <c r="C30" s="5" t="n">
        <v>9564</v>
      </c>
    </row>
    <row r="31">
      <c r="A31" s="4" t="inlineStr">
        <is>
          <t>Foreign currency impact on cash</t>
        </is>
      </c>
      <c r="B31" s="5" t="n">
        <v>256</v>
      </c>
      <c r="C31" s="5" t="n">
        <v>182</v>
      </c>
    </row>
    <row r="32">
      <c r="A32" s="4" t="inlineStr">
        <is>
          <t>NET (DECREASE) INCREASE IN CASH AND CASH EQUIVALENTS</t>
        </is>
      </c>
      <c r="B32" s="5" t="n">
        <v>-10977</v>
      </c>
      <c r="C32" s="5" t="n">
        <v>3312</v>
      </c>
    </row>
    <row r="33">
      <c r="A33" s="3" t="inlineStr">
        <is>
          <t>CASH AND CASH EQUIVALENTS</t>
        </is>
      </c>
      <c r="B33" s="4" t="inlineStr">
        <is>
          <t xml:space="preserve"> </t>
        </is>
      </c>
      <c r="C33" s="4" t="inlineStr">
        <is>
          <t xml:space="preserve"> </t>
        </is>
      </c>
    </row>
    <row r="34">
      <c r="A34" s="4" t="inlineStr">
        <is>
          <t>Cash and cash equivalents: beginning of period</t>
        </is>
      </c>
      <c r="B34" s="5" t="n">
        <v>20571</v>
      </c>
      <c r="C34" s="5" t="n">
        <v>8774</v>
      </c>
    </row>
    <row r="35">
      <c r="A35" s="4" t="inlineStr">
        <is>
          <t>Cash and cash equivalents: end of period</t>
        </is>
      </c>
      <c r="B35" s="5" t="n">
        <v>9594</v>
      </c>
      <c r="C35" s="5" t="n">
        <v>12086</v>
      </c>
    </row>
    <row r="36">
      <c r="A36" s="3" t="inlineStr">
        <is>
          <t>Cash paid during the period for:</t>
        </is>
      </c>
      <c r="B36" s="4" t="inlineStr">
        <is>
          <t xml:space="preserve"> </t>
        </is>
      </c>
      <c r="C36" s="4" t="inlineStr">
        <is>
          <t xml:space="preserve"> </t>
        </is>
      </c>
    </row>
    <row r="37">
      <c r="A37" s="4" t="inlineStr">
        <is>
          <t>Cash paid during the period for income taxes</t>
        </is>
      </c>
      <c r="B37" s="5" t="n">
        <v>3177</v>
      </c>
      <c r="C37" s="5" t="n">
        <v>1573</v>
      </c>
    </row>
    <row r="38">
      <c r="A38" s="4" t="inlineStr">
        <is>
          <t>Cash paid during the period for interest</t>
        </is>
      </c>
      <c r="B38" s="5" t="n">
        <v>659</v>
      </c>
      <c r="C38" s="5" t="n">
        <v>485</v>
      </c>
    </row>
    <row r="39">
      <c r="A39" s="3" t="inlineStr">
        <is>
          <t>Non-cash investing activities:</t>
        </is>
      </c>
      <c r="B39" s="4" t="inlineStr">
        <is>
          <t xml:space="preserve"> </t>
        </is>
      </c>
      <c r="C39" s="4" t="inlineStr">
        <is>
          <t xml:space="preserve"> </t>
        </is>
      </c>
    </row>
    <row r="40">
      <c r="A40" s="4" t="inlineStr">
        <is>
          <t>Change in capital expenditures in accounts payable</t>
        </is>
      </c>
      <c r="B40" s="6" t="n">
        <v>-264</v>
      </c>
      <c r="C40" s="6" t="n">
        <v>-12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Fair Market Value of All Outstanding Peso Forward Contracts (Details) $ in Thousands</t>
        </is>
      </c>
      <c r="B1" s="2" t="inlineStr">
        <is>
          <t>Mar. 31, 2024 USD ($)</t>
        </is>
      </c>
    </row>
    <row r="2">
      <c r="A2" s="4" t="inlineStr">
        <is>
          <t>Mexican Peso Forward Contracts | Other Current Assets</t>
        </is>
      </c>
      <c r="B2" s="4" t="inlineStr">
        <is>
          <t xml:space="preserve"> </t>
        </is>
      </c>
    </row>
    <row r="3">
      <c r="A3" s="3" t="inlineStr">
        <is>
          <t>Not Designated as Hedging Instruments:</t>
        </is>
      </c>
      <c r="B3" s="4" t="inlineStr">
        <is>
          <t xml:space="preserve"> </t>
        </is>
      </c>
    </row>
    <row r="4">
      <c r="A4" s="4" t="inlineStr">
        <is>
          <t>Fair market value of derivative instruments</t>
        </is>
      </c>
      <c r="B4" s="6" t="n">
        <v>6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Pre-Tax Effects of the Peso Forward Contracts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Pre-tax effects of the Mexican peso forward contracts</t>
        </is>
      </c>
      <c r="B3" s="4" t="inlineStr">
        <is>
          <t xml:space="preserve"> </t>
        </is>
      </c>
      <c r="C3" s="4" t="inlineStr">
        <is>
          <t xml:space="preserve"> </t>
        </is>
      </c>
      <c r="D3" s="4" t="inlineStr">
        <is>
          <t xml:space="preserve"> </t>
        </is>
      </c>
      <c r="E3" s="4" t="inlineStr">
        <is>
          <t xml:space="preserve"> </t>
        </is>
      </c>
    </row>
    <row r="4">
      <c r="A4" s="4" t="inlineStr">
        <is>
          <t>Unrealized Loss</t>
        </is>
      </c>
      <c r="B4" s="4" t="inlineStr">
        <is>
          <t xml:space="preserve"> </t>
        </is>
      </c>
      <c r="C4" s="4" t="inlineStr">
        <is>
          <t xml:space="preserve"> </t>
        </is>
      </c>
      <c r="D4" s="6" t="n">
        <v>604</v>
      </c>
      <c r="E4" s="6" t="n">
        <v>-93</v>
      </c>
    </row>
    <row r="5">
      <c r="A5" s="4" t="inlineStr">
        <is>
          <t>Not Designated as Hedging Instrument | Other Expense, Net</t>
        </is>
      </c>
      <c r="B5" s="4" t="inlineStr">
        <is>
          <t xml:space="preserve"> </t>
        </is>
      </c>
      <c r="C5" s="4" t="inlineStr">
        <is>
          <t xml:space="preserve"> </t>
        </is>
      </c>
      <c r="D5" s="4" t="inlineStr">
        <is>
          <t xml:space="preserve"> </t>
        </is>
      </c>
      <c r="E5" s="4" t="inlineStr">
        <is>
          <t xml:space="preserve"> </t>
        </is>
      </c>
    </row>
    <row r="6">
      <c r="A6" s="3" t="inlineStr">
        <is>
          <t>Pre-tax effects of the Mexican peso forward contracts</t>
        </is>
      </c>
      <c r="B6" s="4" t="inlineStr">
        <is>
          <t xml:space="preserve"> </t>
        </is>
      </c>
      <c r="C6" s="4" t="inlineStr">
        <is>
          <t xml:space="preserve"> </t>
        </is>
      </c>
      <c r="D6" s="4" t="inlineStr">
        <is>
          <t xml:space="preserve"> </t>
        </is>
      </c>
      <c r="E6" s="4" t="inlineStr">
        <is>
          <t xml:space="preserve"> </t>
        </is>
      </c>
    </row>
    <row r="7">
      <c r="A7" s="4" t="inlineStr">
        <is>
          <t>Realized and unrealized gain, net</t>
        </is>
      </c>
      <c r="B7" s="6" t="n">
        <v>265</v>
      </c>
      <c r="C7" s="6" t="n">
        <v>404</v>
      </c>
      <c r="D7" s="6" t="n">
        <v>1091</v>
      </c>
      <c r="E7" s="6" t="n">
        <v>9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inancial Assets and Liabilities at Fair Value on Recurring Basis (Details) - Fair Value Measurements Recurring $ in Thousands</t>
        </is>
      </c>
      <c r="B1" s="2" t="inlineStr">
        <is>
          <t>Mar. 31, 2024 USD ($)</t>
        </is>
      </c>
    </row>
    <row r="2">
      <c r="A2" s="4" t="inlineStr">
        <is>
          <t>Level 1</t>
        </is>
      </c>
      <c r="B2" s="4" t="inlineStr">
        <is>
          <t xml:space="preserve"> </t>
        </is>
      </c>
    </row>
    <row r="3">
      <c r="A3" s="3" t="inlineStr">
        <is>
          <t>Fair Value Assets And Liabilities Measured On Recurring And Nonrecurring Basis [Line Items]</t>
        </is>
      </c>
      <c r="B3" s="4" t="inlineStr">
        <is>
          <t xml:space="preserve"> </t>
        </is>
      </c>
    </row>
    <row r="4">
      <c r="A4" s="4" t="inlineStr">
        <is>
          <t>Total Assets at Fair Value</t>
        </is>
      </c>
      <c r="B4" s="6" t="n">
        <v>1443</v>
      </c>
    </row>
    <row r="5">
      <c r="A5" s="4" t="inlineStr">
        <is>
          <t>Level 1 | Fixed Income Funds | Rabbi Trust Assets</t>
        </is>
      </c>
      <c r="B5" s="4" t="inlineStr">
        <is>
          <t xml:space="preserve"> </t>
        </is>
      </c>
    </row>
    <row r="6">
      <c r="A6" s="3" t="inlineStr">
        <is>
          <t>Fair Value Assets And Liabilities Measured On Recurring And Nonrecurring Basis [Line Items]</t>
        </is>
      </c>
      <c r="B6" s="4" t="inlineStr">
        <is>
          <t xml:space="preserve"> </t>
        </is>
      </c>
    </row>
    <row r="7">
      <c r="A7" s="4" t="inlineStr">
        <is>
          <t>Total Assets at Fair Value</t>
        </is>
      </c>
      <c r="B7" s="5" t="n">
        <v>455</v>
      </c>
    </row>
    <row r="8">
      <c r="A8" s="4" t="inlineStr">
        <is>
          <t>Level 2</t>
        </is>
      </c>
      <c r="B8" s="4" t="inlineStr">
        <is>
          <t xml:space="preserve"> </t>
        </is>
      </c>
    </row>
    <row r="9">
      <c r="A9" s="3" t="inlineStr">
        <is>
          <t>Fair Value Assets And Liabilities Measured On Recurring And Nonrecurring Basis [Line Items]</t>
        </is>
      </c>
      <c r="B9" s="4" t="inlineStr">
        <is>
          <t xml:space="preserve"> </t>
        </is>
      </c>
    </row>
    <row r="10">
      <c r="A10" s="4" t="inlineStr">
        <is>
          <t>Total Assets at Fair Value</t>
        </is>
      </c>
      <c r="B10" s="5" t="n">
        <v>1965</v>
      </c>
    </row>
    <row r="11">
      <c r="A11" s="4" t="inlineStr">
        <is>
          <t>Level 2 | Mexican Peso Forward Contracts</t>
        </is>
      </c>
      <c r="B11" s="4" t="inlineStr">
        <is>
          <t xml:space="preserve"> </t>
        </is>
      </c>
    </row>
    <row r="12">
      <c r="A12" s="3" t="inlineStr">
        <is>
          <t>Fair Value Assets And Liabilities Measured On Recurring And Nonrecurring Basis [Line Items]</t>
        </is>
      </c>
      <c r="B12" s="4" t="inlineStr">
        <is>
          <t xml:space="preserve"> </t>
        </is>
      </c>
    </row>
    <row r="13">
      <c r="A13" s="4" t="inlineStr">
        <is>
          <t>Total Assets at Fair Value</t>
        </is>
      </c>
      <c r="B13" s="5" t="n">
        <v>604</v>
      </c>
    </row>
    <row r="14">
      <c r="A14" s="4" t="inlineStr">
        <is>
          <t>Stock Index Funds | Level 1 | Small Cap | Rabbi Trust Assets</t>
        </is>
      </c>
      <c r="B14" s="4" t="inlineStr">
        <is>
          <t xml:space="preserve"> </t>
        </is>
      </c>
    </row>
    <row r="15">
      <c r="A15" s="3" t="inlineStr">
        <is>
          <t>Fair Value Assets And Liabilities Measured On Recurring And Nonrecurring Basis [Line Items]</t>
        </is>
      </c>
      <c r="B15" s="4" t="inlineStr">
        <is>
          <t xml:space="preserve"> </t>
        </is>
      </c>
    </row>
    <row r="16">
      <c r="A16" s="4" t="inlineStr">
        <is>
          <t>Total Assets at Fair Value</t>
        </is>
      </c>
      <c r="B16" s="5" t="n">
        <v>88</v>
      </c>
    </row>
    <row r="17">
      <c r="A17" s="4" t="inlineStr">
        <is>
          <t>Stock Index Funds | Level 1 | Mid Cap | Rabbi Trust Assets</t>
        </is>
      </c>
      <c r="B17" s="4" t="inlineStr">
        <is>
          <t xml:space="preserve"> </t>
        </is>
      </c>
    </row>
    <row r="18">
      <c r="A18" s="3" t="inlineStr">
        <is>
          <t>Fair Value Assets And Liabilities Measured On Recurring And Nonrecurring Basis [Line Items]</t>
        </is>
      </c>
      <c r="B18" s="4" t="inlineStr">
        <is>
          <t xml:space="preserve"> </t>
        </is>
      </c>
    </row>
    <row r="19">
      <c r="A19" s="4" t="inlineStr">
        <is>
          <t>Total Assets at Fair Value</t>
        </is>
      </c>
      <c r="B19" s="5" t="n">
        <v>168</v>
      </c>
    </row>
    <row r="20">
      <c r="A20" s="4" t="inlineStr">
        <is>
          <t>Stock Index Funds | Level 1 | Large Cap | Rabbi Trust Assets</t>
        </is>
      </c>
      <c r="B20" s="4" t="inlineStr">
        <is>
          <t xml:space="preserve"> </t>
        </is>
      </c>
    </row>
    <row r="21">
      <c r="A21" s="3" t="inlineStr">
        <is>
          <t>Fair Value Assets And Liabilities Measured On Recurring And Nonrecurring Basis [Line Items]</t>
        </is>
      </c>
      <c r="B21" s="4" t="inlineStr">
        <is>
          <t xml:space="preserve"> </t>
        </is>
      </c>
    </row>
    <row r="22">
      <c r="A22" s="4" t="inlineStr">
        <is>
          <t>Total Assets at Fair Value</t>
        </is>
      </c>
      <c r="B22" s="5" t="n">
        <v>336</v>
      </c>
    </row>
    <row r="23">
      <c r="A23" s="4" t="inlineStr">
        <is>
          <t>Stock Index Funds | Level 1 | International | Rabbi Trust Assets</t>
        </is>
      </c>
      <c r="B23" s="4" t="inlineStr">
        <is>
          <t xml:space="preserve"> </t>
        </is>
      </c>
    </row>
    <row r="24">
      <c r="A24" s="3" t="inlineStr">
        <is>
          <t>Fair Value Assets And Liabilities Measured On Recurring And Nonrecurring Basis [Line Items]</t>
        </is>
      </c>
      <c r="B24" s="4" t="inlineStr">
        <is>
          <t xml:space="preserve"> </t>
        </is>
      </c>
    </row>
    <row r="25">
      <c r="A25" s="4" t="inlineStr">
        <is>
          <t>Total Assets at Fair Value</t>
        </is>
      </c>
      <c r="B25" s="5" t="n">
        <v>396</v>
      </c>
    </row>
    <row r="26">
      <c r="A26" s="4" t="inlineStr">
        <is>
          <t>Cash and Cash Equivalents | Level 2 | Rabbi Trust Assets</t>
        </is>
      </c>
      <c r="B26" s="4" t="inlineStr">
        <is>
          <t xml:space="preserve"> </t>
        </is>
      </c>
    </row>
    <row r="27">
      <c r="A27" s="3" t="inlineStr">
        <is>
          <t>Fair Value Assets And Liabilities Measured On Recurring And Nonrecurring Basis [Line Items]</t>
        </is>
      </c>
      <c r="B27" s="4" t="inlineStr">
        <is>
          <t xml:space="preserve"> </t>
        </is>
      </c>
    </row>
    <row r="28">
      <c r="A28" s="4" t="inlineStr">
        <is>
          <t>Total Assets at Fair Value</t>
        </is>
      </c>
      <c r="B28" s="6" t="n">
        <v>13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Textual) - USD ($) $ in Millions</t>
        </is>
      </c>
      <c r="B1" s="2" t="inlineStr">
        <is>
          <t>Mar. 31, 2024</t>
        </is>
      </c>
      <c r="C1" s="2" t="inlineStr">
        <is>
          <t>Jul. 02, 2023</t>
        </is>
      </c>
    </row>
    <row r="2">
      <c r="A2" s="3" t="inlineStr">
        <is>
          <t>Fair Value, Assets and Liabilities Measured on Recurring and Nonrecurring Basis [Line Items]</t>
        </is>
      </c>
      <c r="B2" s="4" t="inlineStr">
        <is>
          <t xml:space="preserve"> </t>
        </is>
      </c>
      <c r="C2" s="4" t="inlineStr">
        <is>
          <t xml:space="preserve"> </t>
        </is>
      </c>
    </row>
    <row r="3">
      <c r="A3" s="4" t="inlineStr">
        <is>
          <t>Rabbi Trust Assets</t>
        </is>
      </c>
      <c r="B3" s="8" t="n">
        <v>2.8</v>
      </c>
      <c r="C3" s="8" t="n">
        <v>2.6</v>
      </c>
    </row>
    <row r="4">
      <c r="A4" s="4" t="inlineStr">
        <is>
          <t>Other Current Asse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abbi Trust Assets</t>
        </is>
      </c>
      <c r="B6" s="10" t="n">
        <v>1.2</v>
      </c>
      <c r="C6" s="4" t="inlineStr">
        <is>
          <t xml:space="preserve"> </t>
        </is>
      </c>
    </row>
    <row r="7">
      <c r="A7" s="4" t="inlineStr">
        <is>
          <t>Other Non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abbi Trust Assets</t>
        </is>
      </c>
      <c r="B9" s="8" t="n">
        <v>1.6</v>
      </c>
      <c r="C9" s="8" t="n">
        <v>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vestment in Joint Ventures and Majority Owned Subsidiaries (Details Textual) - USD ($)</t>
        </is>
      </c>
      <c r="B1" s="2" t="inlineStr">
        <is>
          <t>1 Months Ended</t>
        </is>
      </c>
      <c r="C1" s="2" t="inlineStr">
        <is>
          <t>3 Months Ended</t>
        </is>
      </c>
      <c r="E1" s="2" t="inlineStr">
        <is>
          <t>9 Months Ended</t>
        </is>
      </c>
      <c r="G1" s="2" t="inlineStr">
        <is>
          <t>12 Months Ended</t>
        </is>
      </c>
    </row>
    <row r="2">
      <c r="B2" s="2" t="inlineStr">
        <is>
          <t>Jul. 31, 2023</t>
        </is>
      </c>
      <c r="C2" s="2" t="inlineStr">
        <is>
          <t>Mar. 31, 2024</t>
        </is>
      </c>
      <c r="D2" s="2" t="inlineStr">
        <is>
          <t>Apr. 02, 2023</t>
        </is>
      </c>
      <c r="E2" s="2" t="inlineStr">
        <is>
          <t>Mar. 31, 2024</t>
        </is>
      </c>
      <c r="F2" s="2" t="inlineStr">
        <is>
          <t>Apr. 02, 2023</t>
        </is>
      </c>
      <c r="G2" s="2" t="inlineStr">
        <is>
          <t>Jul. 02, 2023</t>
        </is>
      </c>
      <c r="H2" s="2" t="inlineStr">
        <is>
          <t>Jun. 29,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loss) earnings of joint ventures</t>
        </is>
      </c>
      <c r="B4" s="4" t="inlineStr">
        <is>
          <t xml:space="preserve"> </t>
        </is>
      </c>
      <c r="C4" s="6" t="n">
        <v>0</v>
      </c>
      <c r="D4" s="6" t="n">
        <v>819000</v>
      </c>
      <c r="E4" s="6" t="n">
        <v>-269000</v>
      </c>
      <c r="F4" s="6" t="n">
        <v>1934000</v>
      </c>
      <c r="G4" s="4" t="inlineStr">
        <is>
          <t xml:space="preserve"> </t>
        </is>
      </c>
      <c r="H4" s="4" t="inlineStr">
        <is>
          <t xml:space="preserve"> </t>
        </is>
      </c>
    </row>
    <row r="5">
      <c r="A5" s="4" t="inlineStr">
        <is>
          <t>Payments to acquire interest in joint venture</t>
        </is>
      </c>
      <c r="B5" s="4" t="inlineStr">
        <is>
          <t xml:space="preserve"> </t>
        </is>
      </c>
      <c r="C5" s="4" t="inlineStr">
        <is>
          <t xml:space="preserve"> </t>
        </is>
      </c>
      <c r="D5" s="4" t="inlineStr">
        <is>
          <t xml:space="preserve"> </t>
        </is>
      </c>
      <c r="E5" s="5" t="n">
        <v>0</v>
      </c>
      <c r="F5" s="5" t="n">
        <v>237000</v>
      </c>
      <c r="G5" s="4" t="inlineStr">
        <is>
          <t xml:space="preserve"> </t>
        </is>
      </c>
      <c r="H5" s="4" t="inlineStr">
        <is>
          <t xml:space="preserve"> </t>
        </is>
      </c>
    </row>
    <row r="6">
      <c r="A6" s="4" t="inlineStr">
        <is>
          <t>VAST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loss) earnings of joint ventures</t>
        </is>
      </c>
      <c r="B8" s="4" t="inlineStr">
        <is>
          <t xml:space="preserve"> </t>
        </is>
      </c>
      <c r="C8" s="4" t="inlineStr">
        <is>
          <t xml:space="preserve"> </t>
        </is>
      </c>
      <c r="D8" s="4" t="inlineStr">
        <is>
          <t xml:space="preserve"> </t>
        </is>
      </c>
      <c r="E8" s="4" t="inlineStr">
        <is>
          <t xml:space="preserve"> </t>
        </is>
      </c>
      <c r="F8" s="4" t="inlineStr">
        <is>
          <t xml:space="preserve"> </t>
        </is>
      </c>
      <c r="G8" s="6" t="n">
        <v>110000</v>
      </c>
      <c r="H8" s="4" t="inlineStr">
        <is>
          <t xml:space="preserve"> </t>
        </is>
      </c>
    </row>
    <row r="9">
      <c r="A9" s="4" t="inlineStr">
        <is>
          <t>Total loss on disposal of investment in VAST LLC</t>
        </is>
      </c>
      <c r="B9" s="4" t="inlineStr">
        <is>
          <t xml:space="preserve"> </t>
        </is>
      </c>
      <c r="C9" s="4" t="inlineStr">
        <is>
          <t xml:space="preserve"> </t>
        </is>
      </c>
      <c r="D9" s="4" t="inlineStr">
        <is>
          <t xml:space="preserve"> </t>
        </is>
      </c>
      <c r="E9" s="6" t="n">
        <v>159000</v>
      </c>
      <c r="F9" s="4" t="inlineStr">
        <is>
          <t xml:space="preserve"> </t>
        </is>
      </c>
      <c r="G9" s="4" t="inlineStr">
        <is>
          <t xml:space="preserve"> </t>
        </is>
      </c>
      <c r="H9" s="4" t="inlineStr">
        <is>
          <t xml:space="preserve"> </t>
        </is>
      </c>
    </row>
    <row r="10">
      <c r="A10" s="4" t="inlineStr">
        <is>
          <t>VAST LLC | BRAZ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interest in joint venture</t>
        </is>
      </c>
      <c r="B12" s="4" t="inlineStr">
        <is>
          <t xml:space="preserve"> </t>
        </is>
      </c>
      <c r="C12" s="4" t="inlineStr">
        <is>
          <t xml:space="preserve"> </t>
        </is>
      </c>
      <c r="D12" s="4" t="inlineStr">
        <is>
          <t xml:space="preserve"> </t>
        </is>
      </c>
      <c r="E12" s="4" t="inlineStr">
        <is>
          <t xml:space="preserve"> </t>
        </is>
      </c>
      <c r="F12" s="6" t="n">
        <v>711000</v>
      </c>
      <c r="G12" s="4" t="inlineStr">
        <is>
          <t xml:space="preserve"> </t>
        </is>
      </c>
      <c r="H12" s="4" t="inlineStr">
        <is>
          <t xml:space="preserve"> </t>
        </is>
      </c>
    </row>
    <row r="13">
      <c r="A13" s="4" t="inlineStr">
        <is>
          <t>VAST LLC | MINDA-VAST ACCESS SYS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wnership interest in equity method investment</t>
        </is>
      </c>
      <c r="B15" s="4" t="inlineStr">
        <is>
          <t xml:space="preserve"> </t>
        </is>
      </c>
      <c r="C15" s="11" t="n">
        <v>0.5</v>
      </c>
      <c r="D15" s="4" t="inlineStr">
        <is>
          <t xml:space="preserve"> </t>
        </is>
      </c>
      <c r="E15" s="11" t="n">
        <v>0.5</v>
      </c>
      <c r="F15" s="4" t="inlineStr">
        <is>
          <t xml:space="preserve"> </t>
        </is>
      </c>
      <c r="G15" s="4" t="inlineStr">
        <is>
          <t xml:space="preserve"> </t>
        </is>
      </c>
      <c r="H15" s="4" t="inlineStr">
        <is>
          <t xml:space="preserve"> </t>
        </is>
      </c>
    </row>
    <row r="16">
      <c r="A16" s="4" t="inlineStr">
        <is>
          <t>STRATTEC | ADAC-STRATTEC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wnership interest in less than wholly owned consolidated subsidiary</t>
        </is>
      </c>
      <c r="B18" s="4" t="inlineStr">
        <is>
          <t xml:space="preserve"> </t>
        </is>
      </c>
      <c r="C18" s="11" t="n">
        <v>0.51</v>
      </c>
      <c r="D18" s="11" t="n">
        <v>0.51</v>
      </c>
      <c r="E18" s="11" t="n">
        <v>0.51</v>
      </c>
      <c r="F18" s="11" t="n">
        <v>0.51</v>
      </c>
      <c r="G18" s="4" t="inlineStr">
        <is>
          <t xml:space="preserve"> </t>
        </is>
      </c>
      <c r="H18" s="4" t="inlineStr">
        <is>
          <t xml:space="preserve"> </t>
        </is>
      </c>
    </row>
    <row r="19">
      <c r="A19" s="4" t="inlineStr">
        <is>
          <t>Majority owned subsidiary, impact on net income</t>
        </is>
      </c>
      <c r="B19" s="4" t="inlineStr">
        <is>
          <t xml:space="preserve"> </t>
        </is>
      </c>
      <c r="C19" s="4" t="inlineStr">
        <is>
          <t xml:space="preserve"> </t>
        </is>
      </c>
      <c r="D19" s="4" t="inlineStr">
        <is>
          <t xml:space="preserve"> </t>
        </is>
      </c>
      <c r="E19" s="6" t="n">
        <v>0</v>
      </c>
      <c r="F19" s="6" t="n">
        <v>-1800000</v>
      </c>
      <c r="G19" s="4" t="inlineStr">
        <is>
          <t xml:space="preserve"> </t>
        </is>
      </c>
      <c r="H19" s="4" t="inlineStr">
        <is>
          <t xml:space="preserve"> </t>
        </is>
      </c>
    </row>
    <row r="20">
      <c r="A20" s="4" t="inlineStr">
        <is>
          <t>Majority owned subsidiary, impact on net sales</t>
        </is>
      </c>
      <c r="B20" s="4" t="inlineStr">
        <is>
          <t xml:space="preserve"> </t>
        </is>
      </c>
      <c r="C20" s="4" t="inlineStr">
        <is>
          <t xml:space="preserve"> </t>
        </is>
      </c>
      <c r="D20" s="4" t="inlineStr">
        <is>
          <t xml:space="preserve"> </t>
        </is>
      </c>
      <c r="E20" s="6" t="n">
        <v>98800000</v>
      </c>
      <c r="F20" s="5" t="n">
        <v>89400000</v>
      </c>
      <c r="G20" s="4" t="inlineStr">
        <is>
          <t xml:space="preserve"> </t>
        </is>
      </c>
      <c r="H20" s="4" t="inlineStr">
        <is>
          <t xml:space="preserve"> </t>
        </is>
      </c>
    </row>
    <row r="21">
      <c r="A21" s="4" t="inlineStr">
        <is>
          <t>STRATTEC | Strattec Power Acces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wnership interest purchased in less than wholly owned subsidiary</t>
        </is>
      </c>
      <c r="B23" s="4" t="inlineStr">
        <is>
          <t xml:space="preserve"> </t>
        </is>
      </c>
      <c r="C23" s="11" t="n">
        <v>0.2</v>
      </c>
      <c r="D23" s="4" t="inlineStr">
        <is>
          <t xml:space="preserve"> </t>
        </is>
      </c>
      <c r="E23" s="11" t="n">
        <v>0.2</v>
      </c>
      <c r="F23" s="4" t="inlineStr">
        <is>
          <t xml:space="preserve"> </t>
        </is>
      </c>
      <c r="G23" s="4" t="inlineStr">
        <is>
          <t xml:space="preserve"> </t>
        </is>
      </c>
      <c r="H23" s="4" t="inlineStr">
        <is>
          <t xml:space="preserve"> </t>
        </is>
      </c>
    </row>
    <row r="24">
      <c r="A24" s="4" t="inlineStr">
        <is>
          <t>Percentage ownership interest in less than wholly owned consolidated subsidiary</t>
        </is>
      </c>
      <c r="B24" s="4" t="inlineStr">
        <is>
          <t xml:space="preserve"> </t>
        </is>
      </c>
      <c r="C24" s="11" t="n">
        <v>0.8</v>
      </c>
      <c r="D24" s="4" t="inlineStr">
        <is>
          <t xml:space="preserve"> </t>
        </is>
      </c>
      <c r="E24" s="11" t="n">
        <v>0.8</v>
      </c>
      <c r="F24" s="4" t="inlineStr">
        <is>
          <t xml:space="preserve"> </t>
        </is>
      </c>
      <c r="G24" s="4" t="inlineStr">
        <is>
          <t xml:space="preserve"> </t>
        </is>
      </c>
      <c r="H24" s="4" t="inlineStr">
        <is>
          <t xml:space="preserve"> </t>
        </is>
      </c>
    </row>
    <row r="25">
      <c r="A25" s="4" t="inlineStr">
        <is>
          <t>STRATTEC | VAST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wnership interest in equity method investment</t>
        </is>
      </c>
      <c r="B27" s="4" t="inlineStr">
        <is>
          <t xml:space="preserve"> </t>
        </is>
      </c>
      <c r="C27" s="12" t="n">
        <v>0.3333</v>
      </c>
      <c r="D27" s="4" t="inlineStr">
        <is>
          <t xml:space="preserve"> </t>
        </is>
      </c>
      <c r="E27" s="12" t="n">
        <v>0.3333</v>
      </c>
      <c r="F27" s="4" t="inlineStr">
        <is>
          <t xml:space="preserve"> </t>
        </is>
      </c>
      <c r="G27" s="4" t="inlineStr">
        <is>
          <t xml:space="preserve"> </t>
        </is>
      </c>
      <c r="H27" s="12" t="n">
        <v>0.3333</v>
      </c>
    </row>
    <row r="28">
      <c r="A28" s="4" t="inlineStr">
        <is>
          <t>Equity (loss) earnings of joint ventures</t>
        </is>
      </c>
      <c r="B28" s="4" t="inlineStr">
        <is>
          <t xml:space="preserve"> </t>
        </is>
      </c>
      <c r="C28" s="4" t="inlineStr">
        <is>
          <t xml:space="preserve"> </t>
        </is>
      </c>
      <c r="D28" s="4" t="inlineStr">
        <is>
          <t xml:space="preserve"> </t>
        </is>
      </c>
      <c r="E28" s="6" t="n">
        <v>-269000</v>
      </c>
      <c r="F28" s="5" t="n">
        <v>1900000</v>
      </c>
      <c r="G28" s="4" t="inlineStr">
        <is>
          <t xml:space="preserve"> </t>
        </is>
      </c>
      <c r="H28" s="4" t="inlineStr">
        <is>
          <t xml:space="preserve"> </t>
        </is>
      </c>
    </row>
    <row r="29">
      <c r="A29" s="4" t="inlineStr">
        <is>
          <t>Additional purchase price received under the VAST LLC restructuring agreement</t>
        </is>
      </c>
      <c r="B29" s="6" t="n">
        <v>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to acquire interest in joint venture</t>
        </is>
      </c>
      <c r="B30" s="4" t="inlineStr">
        <is>
          <t xml:space="preserve"> </t>
        </is>
      </c>
      <c r="C30" s="4" t="inlineStr">
        <is>
          <t xml:space="preserve"> </t>
        </is>
      </c>
      <c r="D30" s="4" t="inlineStr">
        <is>
          <t xml:space="preserve"> </t>
        </is>
      </c>
      <c r="E30" s="4" t="inlineStr">
        <is>
          <t xml:space="preserve"> </t>
        </is>
      </c>
      <c r="F30" s="6" t="n">
        <v>237000</v>
      </c>
      <c r="G30" s="4" t="inlineStr">
        <is>
          <t xml:space="preserve"> </t>
        </is>
      </c>
      <c r="H30" s="4" t="inlineStr">
        <is>
          <t xml:space="preserve"> </t>
        </is>
      </c>
    </row>
    <row r="31">
      <c r="A31" s="4" t="inlineStr">
        <is>
          <t>ADAC | ADAC-STRATTEC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wnership interest in less than wholly owned consolidated subsidiary</t>
        </is>
      </c>
      <c r="B33" s="4" t="inlineStr">
        <is>
          <t xml:space="preserve"> </t>
        </is>
      </c>
      <c r="C33" s="11" t="n">
        <v>0.49</v>
      </c>
      <c r="D33" s="11" t="n">
        <v>0.49</v>
      </c>
      <c r="E33" s="11" t="n">
        <v>0.49</v>
      </c>
      <c r="F33" s="11" t="n">
        <v>0.49</v>
      </c>
      <c r="G33" s="4" t="inlineStr">
        <is>
          <t xml:space="preserve"> </t>
        </is>
      </c>
      <c r="H33" s="4" t="inlineStr">
        <is>
          <t xml:space="preserve"> </t>
        </is>
      </c>
    </row>
    <row r="34">
      <c r="A34" s="4" t="inlineStr">
        <is>
          <t>Engineering, research, design and sales fee</t>
        </is>
      </c>
      <c r="B34" s="4" t="inlineStr">
        <is>
          <t xml:space="preserve"> </t>
        </is>
      </c>
      <c r="C34" s="6" t="n">
        <v>2514000</v>
      </c>
      <c r="D34" s="6" t="n">
        <v>2158000</v>
      </c>
      <c r="E34" s="6" t="n">
        <v>6918000</v>
      </c>
      <c r="F34" s="6" t="n">
        <v>6257000</v>
      </c>
      <c r="G34" s="4" t="inlineStr">
        <is>
          <t xml:space="preserve"> </t>
        </is>
      </c>
      <c r="H34" s="4" t="inlineStr">
        <is>
          <t xml:space="preserve"> </t>
        </is>
      </c>
    </row>
    <row r="35">
      <c r="A35" s="4" t="inlineStr">
        <is>
          <t>ADAC | ADAC-STRATTEC LLC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 from related parties</t>
        </is>
      </c>
      <c r="B37" s="4" t="inlineStr">
        <is>
          <t xml:space="preserve"> </t>
        </is>
      </c>
      <c r="C37" s="6" t="n">
        <v>2460000</v>
      </c>
      <c r="D37" s="5" t="n">
        <v>3119000</v>
      </c>
      <c r="E37" s="6" t="n">
        <v>7315000</v>
      </c>
      <c r="F37" s="5" t="n">
        <v>8440000</v>
      </c>
      <c r="G37" s="4" t="inlineStr">
        <is>
          <t xml:space="preserve"> </t>
        </is>
      </c>
      <c r="H37" s="4" t="inlineStr">
        <is>
          <t xml:space="preserve"> </t>
        </is>
      </c>
    </row>
    <row r="38">
      <c r="A38" s="4" t="inlineStr">
        <is>
          <t>ADAC | VAST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wnership interest in equity method investment</t>
        </is>
      </c>
      <c r="B40" s="4" t="inlineStr">
        <is>
          <t xml:space="preserve"> </t>
        </is>
      </c>
      <c r="C40" s="12" t="n">
        <v>0.3333</v>
      </c>
      <c r="D40" s="4" t="inlineStr">
        <is>
          <t xml:space="preserve"> </t>
        </is>
      </c>
      <c r="E40" s="12" t="n">
        <v>0.3333</v>
      </c>
      <c r="F40" s="4" t="inlineStr">
        <is>
          <t xml:space="preserve"> </t>
        </is>
      </c>
      <c r="G40" s="4" t="inlineStr">
        <is>
          <t xml:space="preserve"> </t>
        </is>
      </c>
      <c r="H40" s="4" t="inlineStr">
        <is>
          <t xml:space="preserve"> </t>
        </is>
      </c>
    </row>
    <row r="41">
      <c r="A41" s="4" t="inlineStr">
        <is>
          <t>WITTE | Strattec Power Acces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s</t>
        </is>
      </c>
      <c r="B43" s="4" t="inlineStr">
        <is>
          <t xml:space="preserve"> </t>
        </is>
      </c>
      <c r="C43" s="4" t="inlineStr">
        <is>
          <t xml:space="preserve"> </t>
        </is>
      </c>
      <c r="D43" s="6" t="n">
        <v>240000</v>
      </c>
      <c r="E43" s="4" t="inlineStr">
        <is>
          <t xml:space="preserve"> </t>
        </is>
      </c>
      <c r="F43" s="6" t="n">
        <v>515000</v>
      </c>
      <c r="G43" s="4" t="inlineStr">
        <is>
          <t xml:space="preserve"> </t>
        </is>
      </c>
      <c r="H43" s="4" t="inlineStr">
        <is>
          <t xml:space="preserve"> </t>
        </is>
      </c>
    </row>
    <row r="44">
      <c r="A44" s="4" t="inlineStr">
        <is>
          <t>Percentage ownership interest in less than wholly owned consolidated subsidiary</t>
        </is>
      </c>
      <c r="B44" s="4" t="inlineStr">
        <is>
          <t xml:space="preserve"> </t>
        </is>
      </c>
      <c r="C44" s="11" t="n">
        <v>0.2</v>
      </c>
      <c r="D44" s="4" t="inlineStr">
        <is>
          <t xml:space="preserve"> </t>
        </is>
      </c>
      <c r="E44" s="11" t="n">
        <v>0.2</v>
      </c>
      <c r="F44" s="4" t="inlineStr">
        <is>
          <t xml:space="preserve"> </t>
        </is>
      </c>
      <c r="G44" s="4" t="inlineStr">
        <is>
          <t xml:space="preserve"> </t>
        </is>
      </c>
      <c r="H44" s="4" t="inlineStr">
        <is>
          <t xml:space="preserve"> </t>
        </is>
      </c>
    </row>
    <row r="45">
      <c r="A45" s="4" t="inlineStr">
        <is>
          <t>WITTE | VAST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wnership interest in equity method investment</t>
        </is>
      </c>
      <c r="B47" s="4" t="inlineStr">
        <is>
          <t xml:space="preserve"> </t>
        </is>
      </c>
      <c r="C47" s="12" t="n">
        <v>0.3333</v>
      </c>
      <c r="D47" s="4" t="inlineStr">
        <is>
          <t xml:space="preserve"> </t>
        </is>
      </c>
      <c r="E47" s="12" t="n">
        <v>0.3333</v>
      </c>
      <c r="F47" s="4" t="inlineStr">
        <is>
          <t xml:space="preserve"> </t>
        </is>
      </c>
      <c r="G47" s="4" t="inlineStr">
        <is>
          <t xml:space="preserve"> </t>
        </is>
      </c>
      <c r="H47" s="4" t="inlineStr">
        <is>
          <t xml:space="preserve"> </t>
        </is>
      </c>
    </row>
    <row r="48">
      <c r="A48" s="4" t="inlineStr">
        <is>
          <t>WITTE | STRATTEC | VAST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wnership interest in less than wholly owned consolidated subsidiary</t>
        </is>
      </c>
      <c r="B50" s="4" t="inlineStr">
        <is>
          <t xml:space="preserve"> </t>
        </is>
      </c>
      <c r="C50" s="11" t="n">
        <v>0.2</v>
      </c>
      <c r="D50" s="4" t="inlineStr">
        <is>
          <t xml:space="preserve"> </t>
        </is>
      </c>
      <c r="E50" s="11" t="n">
        <v>0.2</v>
      </c>
      <c r="F50" s="4" t="inlineStr">
        <is>
          <t xml:space="preserve"> </t>
        </is>
      </c>
      <c r="G50" s="4" t="inlineStr">
        <is>
          <t xml:space="preserve"> </t>
        </is>
      </c>
      <c r="H50"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s and Majority Owned Subsidiaries - Summarize of Related Party Transaction (Details) - ADAC-STRATTEC LLC - ADAC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ngineering, research and design fee</t>
        </is>
      </c>
      <c r="B4" s="6" t="n">
        <v>2514</v>
      </c>
      <c r="C4" s="6" t="n">
        <v>2158</v>
      </c>
      <c r="D4" s="6" t="n">
        <v>6918</v>
      </c>
      <c r="E4" s="6" t="n">
        <v>6257</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6" t="n">
        <v>2460</v>
      </c>
      <c r="C7" s="6" t="n">
        <v>3119</v>
      </c>
      <c r="D7" s="6" t="n">
        <v>7315</v>
      </c>
      <c r="E7" s="6" t="n">
        <v>84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ty Earnings (Loss) of Joint Ventures (Details Textual)</t>
        </is>
      </c>
      <c r="B1" s="2" t="inlineStr">
        <is>
          <t>Mar. 31, 2024</t>
        </is>
      </c>
      <c r="C1" s="2" t="inlineStr">
        <is>
          <t>Jun. 29, 2023</t>
        </is>
      </c>
    </row>
    <row r="2">
      <c r="A2" s="4" t="inlineStr">
        <is>
          <t>VAST LLC | STRATTE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ercentage ownership interest in equity method investment</t>
        </is>
      </c>
      <c r="B4" s="12" t="n">
        <v>0.3333</v>
      </c>
      <c r="C4" s="12" t="n">
        <v>0.3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Earnings (Loss) of Joint Ventures - Summarized Statements of Operations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Summariz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40773</v>
      </c>
      <c r="C4" s="6" t="n">
        <v>127183</v>
      </c>
      <c r="D4" s="6" t="n">
        <v>394711</v>
      </c>
      <c r="E4" s="6" t="n">
        <v>360727</v>
      </c>
    </row>
    <row r="5">
      <c r="A5" s="4" t="inlineStr">
        <is>
          <t>Cost of goods sold</t>
        </is>
      </c>
      <c r="B5" s="5" t="n">
        <v>126089</v>
      </c>
      <c r="C5" s="5" t="n">
        <v>117182</v>
      </c>
      <c r="D5" s="5" t="n">
        <v>347810</v>
      </c>
      <c r="E5" s="5" t="n">
        <v>330843</v>
      </c>
    </row>
    <row r="6">
      <c r="A6" s="4" t="inlineStr">
        <is>
          <t>Gross profit</t>
        </is>
      </c>
      <c r="B6" s="5" t="n">
        <v>14684</v>
      </c>
      <c r="C6" s="5" t="n">
        <v>10001</v>
      </c>
      <c r="D6" s="5" t="n">
        <v>46901</v>
      </c>
      <c r="E6" s="5" t="n">
        <v>29884</v>
      </c>
    </row>
    <row r="7">
      <c r="A7" s="4" t="inlineStr">
        <is>
          <t>Engineering, selling and administrative expenses</t>
        </is>
      </c>
      <c r="B7" s="5" t="n">
        <v>12725</v>
      </c>
      <c r="C7" s="5" t="n">
        <v>12485</v>
      </c>
      <c r="D7" s="5" t="n">
        <v>38778</v>
      </c>
      <c r="E7" s="5" t="n">
        <v>37266</v>
      </c>
    </row>
    <row r="8">
      <c r="A8" s="4" t="inlineStr">
        <is>
          <t>Income (loss) from operations</t>
        </is>
      </c>
      <c r="B8" s="5" t="n">
        <v>1959</v>
      </c>
      <c r="C8" s="5" t="n">
        <v>-2484</v>
      </c>
      <c r="D8" s="5" t="n">
        <v>8123</v>
      </c>
      <c r="E8" s="5" t="n">
        <v>-7382</v>
      </c>
    </row>
    <row r="9">
      <c r="A9" s="4" t="inlineStr">
        <is>
          <t>Other income, net</t>
        </is>
      </c>
      <c r="B9" s="5" t="n">
        <v>-208</v>
      </c>
      <c r="C9" s="5" t="n">
        <v>-1223</v>
      </c>
      <c r="D9" s="5" t="n">
        <v>1028</v>
      </c>
      <c r="E9" s="5" t="n">
        <v>-1464</v>
      </c>
    </row>
    <row r="10">
      <c r="A10" s="4" t="inlineStr">
        <is>
          <t>Income (loss) before provision for income taxes and non-controlling interest</t>
        </is>
      </c>
      <c r="B10" s="5" t="n">
        <v>1672</v>
      </c>
      <c r="C10" s="5" t="n">
        <v>-3154</v>
      </c>
      <c r="D10" s="5" t="n">
        <v>8558</v>
      </c>
      <c r="E10" s="5" t="n">
        <v>-7503</v>
      </c>
    </row>
    <row r="11">
      <c r="A11" s="4" t="inlineStr">
        <is>
          <t>Provision (benefit) for income taxes</t>
        </is>
      </c>
      <c r="B11" s="5" t="n">
        <v>546</v>
      </c>
      <c r="C11" s="5" t="n">
        <v>133</v>
      </c>
      <c r="D11" s="5" t="n">
        <v>2197</v>
      </c>
      <c r="E11" s="5" t="n">
        <v>-1638</v>
      </c>
    </row>
    <row r="12">
      <c r="A12" s="4" t="inlineStr">
        <is>
          <t>Net income (loss)</t>
        </is>
      </c>
      <c r="B12" s="6" t="n">
        <v>1126</v>
      </c>
      <c r="C12" s="5" t="n">
        <v>-3287</v>
      </c>
      <c r="D12" s="5" t="n">
        <v>6361</v>
      </c>
      <c r="E12" s="5" t="n">
        <v>-5865</v>
      </c>
    </row>
    <row r="13">
      <c r="A13" s="4" t="inlineStr">
        <is>
          <t>VAST LLC | Equity Method Investment Summarized Financial Information</t>
        </is>
      </c>
      <c r="B13" s="4" t="inlineStr">
        <is>
          <t xml:space="preserve"> </t>
        </is>
      </c>
      <c r="C13" s="4" t="inlineStr">
        <is>
          <t xml:space="preserve"> </t>
        </is>
      </c>
      <c r="D13" s="4" t="inlineStr">
        <is>
          <t xml:space="preserve"> </t>
        </is>
      </c>
      <c r="E13" s="4" t="inlineStr">
        <is>
          <t xml:space="preserve"> </t>
        </is>
      </c>
    </row>
    <row r="14">
      <c r="A14" s="3" t="inlineStr">
        <is>
          <t>Summarized statements of operations</t>
        </is>
      </c>
      <c r="B14" s="4" t="inlineStr">
        <is>
          <t xml:space="preserve"> </t>
        </is>
      </c>
      <c r="C14" s="4" t="inlineStr">
        <is>
          <t xml:space="preserve"> </t>
        </is>
      </c>
      <c r="D14" s="4" t="inlineStr">
        <is>
          <t xml:space="preserve"> </t>
        </is>
      </c>
      <c r="E14" s="4" t="inlineStr">
        <is>
          <t xml:space="preserve"> </t>
        </is>
      </c>
    </row>
    <row r="15">
      <c r="A15" s="4" t="inlineStr">
        <is>
          <t>Net sales</t>
        </is>
      </c>
      <c r="B15" s="4" t="inlineStr">
        <is>
          <t xml:space="preserve"> </t>
        </is>
      </c>
      <c r="C15" s="5" t="n">
        <v>44989</v>
      </c>
      <c r="D15" s="4" t="inlineStr">
        <is>
          <t xml:space="preserve"> </t>
        </is>
      </c>
      <c r="E15" s="5" t="n">
        <v>168088</v>
      </c>
    </row>
    <row r="16">
      <c r="A16" s="4" t="inlineStr">
        <is>
          <t>Cost of goods sold</t>
        </is>
      </c>
      <c r="B16" s="4" t="inlineStr">
        <is>
          <t xml:space="preserve"> </t>
        </is>
      </c>
      <c r="C16" s="5" t="n">
        <v>36471</v>
      </c>
      <c r="D16" s="4" t="inlineStr">
        <is>
          <t xml:space="preserve"> </t>
        </is>
      </c>
      <c r="E16" s="5" t="n">
        <v>138222</v>
      </c>
    </row>
    <row r="17">
      <c r="A17" s="4" t="inlineStr">
        <is>
          <t>Gross profit</t>
        </is>
      </c>
      <c r="B17" s="4" t="inlineStr">
        <is>
          <t xml:space="preserve"> </t>
        </is>
      </c>
      <c r="C17" s="5" t="n">
        <v>8518</v>
      </c>
      <c r="D17" s="4" t="inlineStr">
        <is>
          <t xml:space="preserve"> </t>
        </is>
      </c>
      <c r="E17" s="5" t="n">
        <v>29866</v>
      </c>
    </row>
    <row r="18">
      <c r="A18" s="4" t="inlineStr">
        <is>
          <t>Engineering, selling and administrative expenses</t>
        </is>
      </c>
      <c r="B18" s="4" t="inlineStr">
        <is>
          <t xml:space="preserve"> </t>
        </is>
      </c>
      <c r="C18" s="5" t="n">
        <v>6872</v>
      </c>
      <c r="D18" s="4" t="inlineStr">
        <is>
          <t xml:space="preserve"> </t>
        </is>
      </c>
      <c r="E18" s="5" t="n">
        <v>24631</v>
      </c>
    </row>
    <row r="19">
      <c r="A19" s="4" t="inlineStr">
        <is>
          <t>Income (loss) from operations</t>
        </is>
      </c>
      <c r="B19" s="4" t="inlineStr">
        <is>
          <t xml:space="preserve"> </t>
        </is>
      </c>
      <c r="C19" s="5" t="n">
        <v>1646</v>
      </c>
      <c r="D19" s="4" t="inlineStr">
        <is>
          <t xml:space="preserve"> </t>
        </is>
      </c>
      <c r="E19" s="5" t="n">
        <v>5235</v>
      </c>
    </row>
    <row r="20">
      <c r="A20" s="4" t="inlineStr">
        <is>
          <t>Other income, net</t>
        </is>
      </c>
      <c r="B20" s="4" t="inlineStr">
        <is>
          <t xml:space="preserve"> </t>
        </is>
      </c>
      <c r="C20" s="5" t="n">
        <v>1167</v>
      </c>
      <c r="D20" s="4" t="inlineStr">
        <is>
          <t xml:space="preserve"> </t>
        </is>
      </c>
      <c r="E20" s="5" t="n">
        <v>1625</v>
      </c>
    </row>
    <row r="21">
      <c r="A21" s="4" t="inlineStr">
        <is>
          <t>Income (loss) before provision for income taxes and non-controlling interest</t>
        </is>
      </c>
      <c r="B21" s="4" t="inlineStr">
        <is>
          <t xml:space="preserve"> </t>
        </is>
      </c>
      <c r="C21" s="5" t="n">
        <v>2813</v>
      </c>
      <c r="D21" s="4" t="inlineStr">
        <is>
          <t xml:space="preserve"> </t>
        </is>
      </c>
      <c r="E21" s="5" t="n">
        <v>6860</v>
      </c>
    </row>
    <row r="22">
      <c r="A22" s="4" t="inlineStr">
        <is>
          <t>Provision (benefit) for income taxes</t>
        </is>
      </c>
      <c r="B22" s="4" t="inlineStr">
        <is>
          <t xml:space="preserve"> </t>
        </is>
      </c>
      <c r="C22" s="5" t="n">
        <v>360</v>
      </c>
      <c r="D22" s="4" t="inlineStr">
        <is>
          <t xml:space="preserve"> </t>
        </is>
      </c>
      <c r="E22" s="5" t="n">
        <v>1110</v>
      </c>
    </row>
    <row r="23">
      <c r="A23" s="4" t="inlineStr">
        <is>
          <t>Net income (loss)</t>
        </is>
      </c>
      <c r="B23" s="4" t="inlineStr">
        <is>
          <t xml:space="preserve"> </t>
        </is>
      </c>
      <c r="C23" s="5" t="n">
        <v>2453</v>
      </c>
      <c r="D23" s="4" t="inlineStr">
        <is>
          <t xml:space="preserve"> </t>
        </is>
      </c>
      <c r="E23" s="5" t="n">
        <v>5750</v>
      </c>
    </row>
    <row r="24">
      <c r="A24" s="4" t="inlineStr">
        <is>
          <t>STRATTEC's share of VAST LLC net income</t>
        </is>
      </c>
      <c r="B24" s="4" t="inlineStr">
        <is>
          <t xml:space="preserve"> </t>
        </is>
      </c>
      <c r="C24" s="5" t="n">
        <v>818</v>
      </c>
      <c r="D24" s="4" t="inlineStr">
        <is>
          <t xml:space="preserve"> </t>
        </is>
      </c>
      <c r="E24" s="5" t="n">
        <v>1917</v>
      </c>
    </row>
    <row r="25">
      <c r="A25" s="4" t="inlineStr">
        <is>
          <t>Intercompany profit elimination</t>
        </is>
      </c>
      <c r="B25" s="4" t="inlineStr">
        <is>
          <t xml:space="preserve"> </t>
        </is>
      </c>
      <c r="C25" s="5" t="n">
        <v>1</v>
      </c>
      <c r="D25" s="4" t="inlineStr">
        <is>
          <t xml:space="preserve"> </t>
        </is>
      </c>
      <c r="E25" s="5" t="n">
        <v>17</v>
      </c>
    </row>
    <row r="26">
      <c r="A26" s="4" t="inlineStr">
        <is>
          <t>STRATTEC's equity earnings of VAST LLC prior to impact of sale of VAST LLC</t>
        </is>
      </c>
      <c r="B26" s="4" t="inlineStr">
        <is>
          <t xml:space="preserve"> </t>
        </is>
      </c>
      <c r="C26" s="5" t="n">
        <v>819</v>
      </c>
      <c r="D26" s="4" t="inlineStr">
        <is>
          <t xml:space="preserve"> </t>
        </is>
      </c>
      <c r="E26" s="5" t="n">
        <v>1934</v>
      </c>
    </row>
    <row r="27">
      <c r="A27" s="4" t="inlineStr">
        <is>
          <t>Loss on sale of VAST LLC</t>
        </is>
      </c>
      <c r="B27" s="4" t="inlineStr">
        <is>
          <t xml:space="preserve"> </t>
        </is>
      </c>
      <c r="C27" s="4" t="inlineStr">
        <is>
          <t xml:space="preserve"> </t>
        </is>
      </c>
      <c r="D27" s="5" t="n">
        <v>-269</v>
      </c>
      <c r="E27" s="4" t="inlineStr">
        <is>
          <t xml:space="preserve"> </t>
        </is>
      </c>
    </row>
    <row r="28">
      <c r="A28" s="4" t="inlineStr">
        <is>
          <t>STRATTEC's equity earnings (loss) of VAST LLC</t>
        </is>
      </c>
      <c r="B28" s="4" t="inlineStr">
        <is>
          <t xml:space="preserve"> </t>
        </is>
      </c>
      <c r="C28" s="6" t="n">
        <v>819</v>
      </c>
      <c r="D28" s="6" t="n">
        <v>-269</v>
      </c>
      <c r="E28" s="6" t="n">
        <v>19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Earnings (Loss) of Joint Ventures - Summarize of Related Party Transaction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ales to VAST LLC</t>
        </is>
      </c>
      <c r="B4" s="6" t="n">
        <v>140773</v>
      </c>
      <c r="C4" s="6" t="n">
        <v>127183</v>
      </c>
      <c r="D4" s="6" t="n">
        <v>394711</v>
      </c>
      <c r="E4" s="6" t="n">
        <v>360727</v>
      </c>
    </row>
    <row r="5">
      <c r="A5" s="4" t="inlineStr">
        <is>
          <t>VAST LLC | Equity Method Investe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Sales to VAST LLC</t>
        </is>
      </c>
      <c r="B7" s="4" t="inlineStr">
        <is>
          <t xml:space="preserve"> </t>
        </is>
      </c>
      <c r="C7" s="5" t="n">
        <v>6</v>
      </c>
      <c r="D7" s="4" t="inlineStr">
        <is>
          <t xml:space="preserve"> </t>
        </is>
      </c>
      <c r="E7" s="5" t="n">
        <v>33</v>
      </c>
    </row>
    <row r="8">
      <c r="A8" s="4" t="inlineStr">
        <is>
          <t>Purchases from VAST LLC</t>
        </is>
      </c>
      <c r="B8" s="4" t="inlineStr">
        <is>
          <t xml:space="preserve"> </t>
        </is>
      </c>
      <c r="C8" s="5" t="n">
        <v>12</v>
      </c>
      <c r="D8" s="4" t="inlineStr">
        <is>
          <t xml:space="preserve"> </t>
        </is>
      </c>
      <c r="E8" s="5" t="n">
        <v>39</v>
      </c>
    </row>
    <row r="9">
      <c r="A9" s="4" t="inlineStr">
        <is>
          <t>Expenses charged to VAST LLC</t>
        </is>
      </c>
      <c r="B9" s="4" t="inlineStr">
        <is>
          <t xml:space="preserve"> </t>
        </is>
      </c>
      <c r="C9" s="5" t="n">
        <v>59</v>
      </c>
      <c r="D9" s="4" t="inlineStr">
        <is>
          <t xml:space="preserve"> </t>
        </is>
      </c>
      <c r="E9" s="5" t="n">
        <v>301</v>
      </c>
    </row>
    <row r="10">
      <c r="A10" s="4" t="inlineStr">
        <is>
          <t>Expenses charged from VAST LLC</t>
        </is>
      </c>
      <c r="B10" s="4" t="inlineStr">
        <is>
          <t xml:space="preserve"> </t>
        </is>
      </c>
      <c r="C10" s="6" t="n">
        <v>191</v>
      </c>
      <c r="D10" s="4" t="inlineStr">
        <is>
          <t xml:space="preserve"> </t>
        </is>
      </c>
      <c r="E10" s="6" t="n">
        <v>6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6" customWidth="1" min="2" max="2"/>
  </cols>
  <sheetData>
    <row r="1">
      <c r="A1" s="1" t="inlineStr">
        <is>
          <t>Leases (Details Textual)</t>
        </is>
      </c>
      <c r="B1" s="2" t="inlineStr">
        <is>
          <t>9 Months Ended</t>
        </is>
      </c>
    </row>
    <row r="2">
      <c r="B2" s="2" t="inlineStr">
        <is>
          <t>Mar. 31, 2024 OfficeSpace</t>
        </is>
      </c>
    </row>
    <row r="3">
      <c r="A3" s="4" t="inlineStr">
        <is>
          <t>El Paso Warehouse Lease [Member]</t>
        </is>
      </c>
      <c r="B3" s="4" t="inlineStr">
        <is>
          <t xml:space="preserve"> </t>
        </is>
      </c>
    </row>
    <row r="4">
      <c r="A4" s="3" t="inlineStr">
        <is>
          <t>Lessee, Lease, Description [Line Items]</t>
        </is>
      </c>
      <c r="B4" s="4" t="inlineStr">
        <is>
          <t xml:space="preserve"> </t>
        </is>
      </c>
    </row>
    <row r="5">
      <c r="A5" s="4" t="inlineStr">
        <is>
          <t>Operating lease, existence of option to extend</t>
        </is>
      </c>
      <c r="B5" s="4" t="inlineStr">
        <is>
          <t>false</t>
        </is>
      </c>
    </row>
    <row r="6">
      <c r="A6" s="4" t="inlineStr">
        <is>
          <t>Operating lease, expiration term</t>
        </is>
      </c>
      <c r="B6" s="4" t="inlineStr">
        <is>
          <t>2028-12</t>
        </is>
      </c>
    </row>
    <row r="7">
      <c r="A7" s="4" t="inlineStr">
        <is>
          <t>Korean Branch Office [Member]</t>
        </is>
      </c>
      <c r="B7" s="4" t="inlineStr">
        <is>
          <t xml:space="preserve"> </t>
        </is>
      </c>
    </row>
    <row r="8">
      <c r="A8" s="3" t="inlineStr">
        <is>
          <t>Lessee, Lease, Description [Line Items]</t>
        </is>
      </c>
      <c r="B8" s="4" t="inlineStr">
        <is>
          <t xml:space="preserve"> </t>
        </is>
      </c>
    </row>
    <row r="9">
      <c r="A9" s="4" t="inlineStr">
        <is>
          <t>Lease renewal term</t>
        </is>
      </c>
      <c r="B9" s="4" t="inlineStr">
        <is>
          <t>2024-06</t>
        </is>
      </c>
    </row>
    <row r="10">
      <c r="A10" s="4" t="inlineStr">
        <is>
          <t>Leases term end date</t>
        </is>
      </c>
      <c r="B10" s="4" t="inlineStr">
        <is>
          <t>2024-06</t>
        </is>
      </c>
    </row>
    <row r="11">
      <c r="A11" s="4" t="inlineStr">
        <is>
          <t>Number of operating leases</t>
        </is>
      </c>
      <c r="B11" s="5" t="n">
        <v>2</v>
      </c>
    </row>
    <row r="12">
      <c r="A12" s="4" t="inlineStr">
        <is>
          <t>Lease extension period</t>
        </is>
      </c>
      <c r="B12"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06</v>
      </c>
      <c r="C4" s="6" t="n">
        <v>-2256</v>
      </c>
      <c r="D4" s="6" t="n">
        <v>6693</v>
      </c>
      <c r="E4" s="6" t="n">
        <v>-397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Leases - Schedule of Operating Lease Asset and Obligation Included in Condensed Consolidated Balance Sheets (Details) $ in Thousands</t>
        </is>
      </c>
      <c r="B1" s="2" t="inlineStr">
        <is>
          <t>Mar. 31, 2024 USD ($)</t>
        </is>
      </c>
    </row>
    <row r="2">
      <c r="A2" s="3" t="inlineStr">
        <is>
          <t>Right-of use asset under operating lease:</t>
        </is>
      </c>
      <c r="B2" s="4" t="inlineStr">
        <is>
          <t xml:space="preserve"> </t>
        </is>
      </c>
    </row>
    <row r="3">
      <c r="A3" s="4" t="inlineStr">
        <is>
          <t>Operating lease right-of-use asset</t>
        </is>
      </c>
      <c r="B3" s="6" t="n">
        <v>3983</v>
      </c>
    </row>
    <row r="4">
      <c r="A4" s="4" t="inlineStr">
        <is>
          <t>Operating Lease, Right-of-Use Asset, Statement of Financial Position [Extensible Enumeration]</t>
        </is>
      </c>
      <c r="B4" s="4" t="inlineStr">
        <is>
          <t>Other long-term assets</t>
        </is>
      </c>
    </row>
    <row r="5">
      <c r="A5" s="3" t="inlineStr">
        <is>
          <t>Lease obligation under operating lease:</t>
        </is>
      </c>
      <c r="B5" s="4" t="inlineStr">
        <is>
          <t xml:space="preserve"> </t>
        </is>
      </c>
    </row>
    <row r="6">
      <c r="A6" s="4" t="inlineStr">
        <is>
          <t>Current liabilities: Accrued liabilities: other</t>
        </is>
      </c>
      <c r="B6" s="6" t="n">
        <v>722</v>
      </c>
    </row>
    <row r="7">
      <c r="A7" s="4" t="inlineStr">
        <is>
          <t>Operating Lease, Liability, Current, Statement of Financial Position [Extensible Enumeration]</t>
        </is>
      </c>
      <c r="B7" s="4" t="inlineStr">
        <is>
          <t>Other</t>
        </is>
      </c>
    </row>
    <row r="8">
      <c r="A8" s="4" t="inlineStr">
        <is>
          <t>Other long-term liabilities</t>
        </is>
      </c>
      <c r="B8" s="6" t="n">
        <v>3586</v>
      </c>
    </row>
    <row r="9">
      <c r="A9" s="4" t="inlineStr">
        <is>
          <t>Operating Lease, Liability, Noncurrent, Statement of Financial Position [Extensible Enumeration]</t>
        </is>
      </c>
      <c r="B9" s="4" t="inlineStr">
        <is>
          <t>Other long-term liabilities</t>
        </is>
      </c>
    </row>
    <row r="10">
      <c r="A10" s="4" t="inlineStr">
        <is>
          <t>Operating lease, liability</t>
        </is>
      </c>
      <c r="B10" s="6" t="n">
        <v>43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able Lease Including Options to Extend (Details) $ in Thousands</t>
        </is>
      </c>
      <c r="B1" s="2" t="inlineStr">
        <is>
          <t>Mar. 31, 2024 USD ($)</t>
        </is>
      </c>
    </row>
    <row r="2">
      <c r="A2" s="3" t="inlineStr">
        <is>
          <t>Leases [Abstract]</t>
        </is>
      </c>
      <c r="B2" s="4" t="inlineStr">
        <is>
          <t xml:space="preserve"> </t>
        </is>
      </c>
    </row>
    <row r="3">
      <c r="A3" s="4" t="inlineStr">
        <is>
          <t>2024 (for the remaining three months)</t>
        </is>
      </c>
      <c r="B3" s="6" t="n">
        <v>239</v>
      </c>
    </row>
    <row r="4">
      <c r="A4" s="4" t="inlineStr">
        <is>
          <t>2025</t>
        </is>
      </c>
      <c r="B4" s="5" t="n">
        <v>979</v>
      </c>
    </row>
    <row r="5">
      <c r="A5" s="4" t="inlineStr">
        <is>
          <t>2026</t>
        </is>
      </c>
      <c r="B5" s="5" t="n">
        <v>1026</v>
      </c>
    </row>
    <row r="6">
      <c r="A6" s="4" t="inlineStr">
        <is>
          <t>2027</t>
        </is>
      </c>
      <c r="B6" s="5" t="n">
        <v>1075</v>
      </c>
    </row>
    <row r="7">
      <c r="A7" s="4" t="inlineStr">
        <is>
          <t>2028</t>
        </is>
      </c>
      <c r="B7" s="5" t="n">
        <v>1127</v>
      </c>
    </row>
    <row r="8">
      <c r="A8" s="4" t="inlineStr">
        <is>
          <t>Thereafter</t>
        </is>
      </c>
      <c r="B8" s="5" t="n">
        <v>558</v>
      </c>
    </row>
    <row r="9">
      <c r="A9" s="4" t="inlineStr">
        <is>
          <t>Total future minimum lease payments</t>
        </is>
      </c>
      <c r="B9" s="5" t="n">
        <v>5004</v>
      </c>
    </row>
    <row r="10">
      <c r="A10" s="4" t="inlineStr">
        <is>
          <t>Less: Imputed interest</t>
        </is>
      </c>
      <c r="B10" s="5" t="n">
        <v>-696</v>
      </c>
    </row>
    <row r="11">
      <c r="A11" s="4" t="inlineStr">
        <is>
          <t>Total lease obligations</t>
        </is>
      </c>
      <c r="B11" s="6" t="n">
        <v>43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Operating Lease (Details) - USD ($) $ in Thousands</t>
        </is>
      </c>
      <c r="B1" s="2" t="inlineStr">
        <is>
          <t>9 Months Ended</t>
        </is>
      </c>
    </row>
    <row r="2">
      <c r="B2" s="2" t="inlineStr">
        <is>
          <t>Mar. 31, 2024</t>
        </is>
      </c>
      <c r="C2" s="2" t="inlineStr">
        <is>
          <t>Apr. 02, 2023</t>
        </is>
      </c>
    </row>
    <row r="3">
      <c r="A3" s="3" t="inlineStr">
        <is>
          <t>Operating cash flows:</t>
        </is>
      </c>
      <c r="B3" s="4" t="inlineStr">
        <is>
          <t xml:space="preserve"> </t>
        </is>
      </c>
      <c r="C3" s="4" t="inlineStr">
        <is>
          <t xml:space="preserve"> </t>
        </is>
      </c>
    </row>
    <row r="4">
      <c r="A4" s="4" t="inlineStr">
        <is>
          <t>Cash paid related to operating lease obligation</t>
        </is>
      </c>
      <c r="B4" s="6" t="n">
        <v>530</v>
      </c>
      <c r="C4" s="6" t="n">
        <v>37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Lease Term and Discount Rate for Operating Lease (Details)</t>
        </is>
      </c>
      <c r="B1" s="2" t="inlineStr">
        <is>
          <t>Mar. 31, 2024</t>
        </is>
      </c>
    </row>
    <row r="2">
      <c r="A2" s="3" t="inlineStr">
        <is>
          <t>Leases [Abstract]</t>
        </is>
      </c>
      <c r="B2" s="4" t="inlineStr">
        <is>
          <t xml:space="preserve"> </t>
        </is>
      </c>
    </row>
    <row r="3">
      <c r="A3" s="4" t="inlineStr">
        <is>
          <t>Weighted average remaining lease term (in years)</t>
        </is>
      </c>
      <c r="B3" s="4" t="inlineStr">
        <is>
          <t>4 years 8 months 12 days</t>
        </is>
      </c>
    </row>
    <row r="4">
      <c r="A4" s="4" t="inlineStr">
        <is>
          <t>Weighted average discount rate</t>
        </is>
      </c>
      <c r="B4" s="12" t="n">
        <v>0.0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Expense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47</v>
      </c>
      <c r="C4" s="6" t="n">
        <v>125</v>
      </c>
      <c r="D4" s="6" t="n">
        <v>742</v>
      </c>
      <c r="E4" s="6" t="n">
        <v>37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80" customWidth="1" min="2" max="2"/>
    <col width="55" customWidth="1" min="3" max="3"/>
    <col width="25" customWidth="1" min="4" max="4"/>
    <col width="16" customWidth="1" min="5" max="5"/>
    <col width="16" customWidth="1" min="6" max="6"/>
    <col width="54" customWidth="1" min="7" max="7"/>
  </cols>
  <sheetData>
    <row r="1">
      <c r="A1" s="1" t="inlineStr">
        <is>
          <t>Credit Facilities (Details Textual) - USD ($)</t>
        </is>
      </c>
      <c r="B1" s="2" t="inlineStr">
        <is>
          <t>6 Months Ended</t>
        </is>
      </c>
      <c r="C1" s="2" t="inlineStr">
        <is>
          <t>7 Months Ended</t>
        </is>
      </c>
      <c r="E1" s="2" t="inlineStr">
        <is>
          <t>8 Months Ended</t>
        </is>
      </c>
      <c r="F1" s="2" t="inlineStr">
        <is>
          <t>9 Months Ended</t>
        </is>
      </c>
      <c r="G1" s="2" t="inlineStr">
        <is>
          <t>14 Months Ended</t>
        </is>
      </c>
    </row>
    <row r="2">
      <c r="B2" s="2" t="inlineStr">
        <is>
          <t>Sep. 05, 2023</t>
        </is>
      </c>
      <c r="C2" s="2" t="inlineStr">
        <is>
          <t>Mar. 31, 2024</t>
        </is>
      </c>
      <c r="D2" s="2" t="inlineStr">
        <is>
          <t>Feb. 06, 2023</t>
        </is>
      </c>
      <c r="E2" s="2" t="inlineStr">
        <is>
          <t>Feb. 22, 2023</t>
        </is>
      </c>
      <c r="F2" s="2" t="inlineStr">
        <is>
          <t>Mar. 31, 2024</t>
        </is>
      </c>
      <c r="G2" s="2" t="inlineStr">
        <is>
          <t>Mar. 31, 2024</t>
        </is>
      </c>
    </row>
    <row r="3">
      <c r="A3" s="4" t="inlineStr">
        <is>
          <t>STRATTEC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ed revolving credit facility</t>
        </is>
      </c>
      <c r="B5" s="4" t="inlineStr">
        <is>
          <t xml:space="preserve"> </t>
        </is>
      </c>
      <c r="C5" s="6" t="n">
        <v>40000000</v>
      </c>
      <c r="D5" s="4" t="inlineStr">
        <is>
          <t xml:space="preserve"> </t>
        </is>
      </c>
      <c r="E5" s="4" t="inlineStr">
        <is>
          <t xml:space="preserve"> </t>
        </is>
      </c>
      <c r="F5" s="6" t="n">
        <v>40000000</v>
      </c>
      <c r="G5" s="6" t="n">
        <v>40000000</v>
      </c>
    </row>
    <row r="6">
      <c r="A6" s="4" t="inlineStr">
        <is>
          <t>Credit facility maturity date</t>
        </is>
      </c>
      <c r="B6" s="4" t="inlineStr">
        <is>
          <t xml:space="preserve"> </t>
        </is>
      </c>
      <c r="C6" s="4" t="inlineStr">
        <is>
          <t xml:space="preserve"> </t>
        </is>
      </c>
      <c r="D6" s="4" t="inlineStr">
        <is>
          <t xml:space="preserve"> </t>
        </is>
      </c>
      <c r="E6" s="4" t="inlineStr">
        <is>
          <t xml:space="preserve"> </t>
        </is>
      </c>
      <c r="F6" s="4" t="inlineStr">
        <is>
          <t>Aug.  01,  2026</t>
        </is>
      </c>
      <c r="G6" s="4" t="inlineStr">
        <is>
          <t xml:space="preserve"> </t>
        </is>
      </c>
    </row>
    <row r="7">
      <c r="A7" s="4" t="inlineStr">
        <is>
          <t>STRATTEC Credit Facility | LIB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on borrowings under the credit facility</t>
        </is>
      </c>
      <c r="B9" s="4" t="inlineStr">
        <is>
          <t xml:space="preserve"> </t>
        </is>
      </c>
      <c r="C9" s="4" t="inlineStr">
        <is>
          <t xml:space="preserve"> </t>
        </is>
      </c>
      <c r="D9" s="4" t="inlineStr">
        <is>
          <t xml:space="preserve"> </t>
        </is>
      </c>
      <c r="E9" s="4" t="inlineStr">
        <is>
          <t>LIBOR plus 1.25</t>
        </is>
      </c>
      <c r="F9" s="4" t="inlineStr">
        <is>
          <t xml:space="preserve"> </t>
        </is>
      </c>
      <c r="G9" s="4" t="inlineStr">
        <is>
          <t xml:space="preserve"> </t>
        </is>
      </c>
    </row>
    <row r="10">
      <c r="A10" s="4" t="inlineStr">
        <is>
          <t>Interest rate - percentage points - on borrowings under credit facility</t>
        </is>
      </c>
      <c r="B10" s="4" t="inlineStr">
        <is>
          <t xml:space="preserve"> </t>
        </is>
      </c>
      <c r="C10" s="4" t="inlineStr">
        <is>
          <t xml:space="preserve"> </t>
        </is>
      </c>
      <c r="D10" s="4" t="inlineStr">
        <is>
          <t xml:space="preserve"> </t>
        </is>
      </c>
      <c r="E10" s="12" t="n">
        <v>0.0125</v>
      </c>
      <c r="F10" s="4" t="inlineStr">
        <is>
          <t xml:space="preserve"> </t>
        </is>
      </c>
      <c r="G10" s="4" t="inlineStr">
        <is>
          <t xml:space="preserve"> </t>
        </is>
      </c>
    </row>
    <row r="11">
      <c r="A11" s="4" t="inlineStr">
        <is>
          <t>STRATTEC Credit Facility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on borrowings under the credit facility</t>
        </is>
      </c>
      <c r="B13" s="4" t="inlineStr">
        <is>
          <t>SOFR plus 1.35 percent for the period February 23, 2023 through September 5, 2023</t>
        </is>
      </c>
      <c r="C13" s="4" t="inlineStr">
        <is>
          <t>SOFR plus 1.85 percent subsequent to September 5, 2023</t>
        </is>
      </c>
      <c r="D13" s="4" t="inlineStr">
        <is>
          <t xml:space="preserve"> </t>
        </is>
      </c>
      <c r="E13" s="4" t="inlineStr">
        <is>
          <t xml:space="preserve"> </t>
        </is>
      </c>
      <c r="F13" s="4" t="inlineStr">
        <is>
          <t xml:space="preserve"> </t>
        </is>
      </c>
      <c r="G13" s="4" t="inlineStr">
        <is>
          <t xml:space="preserve"> </t>
        </is>
      </c>
    </row>
    <row r="14">
      <c r="A14" s="4" t="inlineStr">
        <is>
          <t>Interest rate - percentage points - on borrowings under credit facility</t>
        </is>
      </c>
      <c r="B14" s="12" t="n">
        <v>0.0135</v>
      </c>
      <c r="C14" s="12" t="n">
        <v>0.0185</v>
      </c>
      <c r="D14" s="4" t="inlineStr">
        <is>
          <t xml:space="preserve"> </t>
        </is>
      </c>
      <c r="E14" s="4" t="inlineStr">
        <is>
          <t xml:space="preserve"> </t>
        </is>
      </c>
      <c r="F14" s="4" t="inlineStr">
        <is>
          <t xml:space="preserve"> </t>
        </is>
      </c>
      <c r="G14" s="4" t="inlineStr">
        <is>
          <t xml:space="preserve"> </t>
        </is>
      </c>
    </row>
    <row r="15">
      <c r="A15" s="4" t="inlineStr">
        <is>
          <t>ADAC-STRATTEC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ed revolving credit facility</t>
        </is>
      </c>
      <c r="B17" s="4" t="inlineStr">
        <is>
          <t xml:space="preserve"> </t>
        </is>
      </c>
      <c r="C17" s="6" t="n">
        <v>25000000</v>
      </c>
      <c r="D17" s="4" t="inlineStr">
        <is>
          <t xml:space="preserve"> </t>
        </is>
      </c>
      <c r="E17" s="4" t="inlineStr">
        <is>
          <t xml:space="preserve"> </t>
        </is>
      </c>
      <c r="F17" s="6" t="n">
        <v>25000000</v>
      </c>
      <c r="G17" s="6" t="n">
        <v>25000000</v>
      </c>
    </row>
    <row r="18">
      <c r="A18" s="4" t="inlineStr">
        <is>
          <t>Credit facility maturity date</t>
        </is>
      </c>
      <c r="B18" s="4" t="inlineStr">
        <is>
          <t xml:space="preserve"> </t>
        </is>
      </c>
      <c r="C18" s="4" t="inlineStr">
        <is>
          <t xml:space="preserve"> </t>
        </is>
      </c>
      <c r="D18" s="4" t="inlineStr">
        <is>
          <t xml:space="preserve"> </t>
        </is>
      </c>
      <c r="E18" s="4" t="inlineStr">
        <is>
          <t xml:space="preserve"> </t>
        </is>
      </c>
      <c r="F18" s="4" t="inlineStr">
        <is>
          <t>Aug.  01,  2024</t>
        </is>
      </c>
      <c r="G18" s="4" t="inlineStr">
        <is>
          <t xml:space="preserve"> </t>
        </is>
      </c>
    </row>
    <row r="19">
      <c r="A19" s="4" t="inlineStr">
        <is>
          <t>ADAC-STRATTEC Credit Facility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on borrowings under the credit facility</t>
        </is>
      </c>
      <c r="B21" s="4" t="inlineStr">
        <is>
          <t xml:space="preserve"> </t>
        </is>
      </c>
      <c r="C21" s="4" t="inlineStr">
        <is>
          <t xml:space="preserve"> </t>
        </is>
      </c>
      <c r="D21" s="4" t="inlineStr">
        <is>
          <t xml:space="preserve">LIBOR plus 1.25 percent </t>
        </is>
      </c>
      <c r="E21" s="4" t="inlineStr">
        <is>
          <t xml:space="preserve"> </t>
        </is>
      </c>
      <c r="F21" s="4" t="inlineStr">
        <is>
          <t xml:space="preserve"> </t>
        </is>
      </c>
      <c r="G21" s="4" t="inlineStr">
        <is>
          <t xml:space="preserve"> </t>
        </is>
      </c>
    </row>
    <row r="22">
      <c r="A22" s="4" t="inlineStr">
        <is>
          <t>Interest rate - percentage points - on borrowings under credit facility</t>
        </is>
      </c>
      <c r="B22" s="4" t="inlineStr">
        <is>
          <t xml:space="preserve"> </t>
        </is>
      </c>
      <c r="C22" s="4" t="inlineStr">
        <is>
          <t xml:space="preserve"> </t>
        </is>
      </c>
      <c r="D22" s="12" t="n">
        <v>0.0125</v>
      </c>
      <c r="E22" s="4" t="inlineStr">
        <is>
          <t xml:space="preserve"> </t>
        </is>
      </c>
      <c r="F22" s="4" t="inlineStr">
        <is>
          <t xml:space="preserve"> </t>
        </is>
      </c>
      <c r="G22" s="4" t="inlineStr">
        <is>
          <t xml:space="preserve"> </t>
        </is>
      </c>
    </row>
    <row r="23">
      <c r="A23" s="4" t="inlineStr">
        <is>
          <t>ADAC-STRATTEC Credit Facility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on borrowings under the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SOFR plus 1.35 percent subsequent to February 6, 2023</t>
        </is>
      </c>
    </row>
    <row r="26">
      <c r="A26" s="4" t="inlineStr">
        <is>
          <t>Interest rate - percentage points - on borrowings under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12" t="n">
        <v>0.013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Outstanding Borrowings Under the Credit Facilities (Details) - USD ($) $ in Thousands</t>
        </is>
      </c>
      <c r="B1" s="2" t="inlineStr">
        <is>
          <t>Mar. 31, 2024</t>
        </is>
      </c>
      <c r="C1" s="2" t="inlineStr">
        <is>
          <t>Jul. 02, 2023</t>
        </is>
      </c>
    </row>
    <row r="2">
      <c r="A2" s="3" t="inlineStr">
        <is>
          <t>Line Of Credit Facility [Line Items]</t>
        </is>
      </c>
      <c r="B2" s="4" t="inlineStr">
        <is>
          <t xml:space="preserve"> </t>
        </is>
      </c>
      <c r="C2" s="4" t="inlineStr">
        <is>
          <t xml:space="preserve"> </t>
        </is>
      </c>
    </row>
    <row r="3">
      <c r="A3" s="4" t="inlineStr">
        <is>
          <t>Outstanding Borrowing, Current</t>
        </is>
      </c>
      <c r="B3" s="6" t="n">
        <v>13000</v>
      </c>
      <c r="C3" s="4" t="inlineStr">
        <is>
          <t xml:space="preserve"> </t>
        </is>
      </c>
    </row>
    <row r="4">
      <c r="A4" s="4" t="inlineStr">
        <is>
          <t>Outstanding Borrowing, Non-current</t>
        </is>
      </c>
      <c r="B4" s="4" t="inlineStr">
        <is>
          <t xml:space="preserve"> </t>
        </is>
      </c>
      <c r="C4" s="6" t="n">
        <v>13000</v>
      </c>
    </row>
    <row r="5">
      <c r="A5" s="4" t="inlineStr">
        <is>
          <t>ADAC-STRATTEC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utstanding Borrowing, Current</t>
        </is>
      </c>
      <c r="B7" s="6" t="n">
        <v>13000</v>
      </c>
      <c r="C7" s="4" t="inlineStr">
        <is>
          <t xml:space="preserve"> </t>
        </is>
      </c>
    </row>
    <row r="8">
      <c r="A8" s="4" t="inlineStr">
        <is>
          <t>Outstanding Borrowing, Non-current</t>
        </is>
      </c>
      <c r="B8" s="4" t="inlineStr">
        <is>
          <t xml:space="preserve"> </t>
        </is>
      </c>
      <c r="C8" s="6" t="n">
        <v>1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 Schedule of Average Outstanding Borrowings and the Weighted Average Interest Rate (Details) - USD ($) $ in Thousands</t>
        </is>
      </c>
      <c r="B1" s="2" t="inlineStr">
        <is>
          <t>9 Months Ended</t>
        </is>
      </c>
    </row>
    <row r="2">
      <c r="B2" s="2" t="inlineStr">
        <is>
          <t>Mar. 31, 2024</t>
        </is>
      </c>
      <c r="C2" s="2" t="inlineStr">
        <is>
          <t>Apr. 02, 2023</t>
        </is>
      </c>
    </row>
    <row r="3">
      <c r="A3" s="4" t="inlineStr">
        <is>
          <t>STRATTEC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Average Outstanding Borrowings</t>
        </is>
      </c>
      <c r="B5" s="6" t="n">
        <v>44</v>
      </c>
      <c r="C5" s="6" t="n">
        <v>3755</v>
      </c>
    </row>
    <row r="6">
      <c r="A6" s="4" t="inlineStr">
        <is>
          <t>Weighted Average Interest Rate</t>
        </is>
      </c>
      <c r="B6" s="12" t="n">
        <v>0.08500000000000001</v>
      </c>
      <c r="C6" s="12" t="n">
        <v>0.051</v>
      </c>
    </row>
    <row r="7">
      <c r="A7" s="4" t="inlineStr">
        <is>
          <t>ADAC-STRATTEC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verage Outstanding Borrowings</t>
        </is>
      </c>
      <c r="B9" s="6" t="n">
        <v>13000</v>
      </c>
      <c r="C9" s="6" t="n">
        <v>12234</v>
      </c>
    </row>
    <row r="10">
      <c r="A10" s="4" t="inlineStr">
        <is>
          <t>Weighted Average Interest Rate</t>
        </is>
      </c>
      <c r="B10" s="12" t="n">
        <v>0.067</v>
      </c>
      <c r="C10" s="12" t="n">
        <v>0.0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Textual) - USD ($) $ in Thousands</t>
        </is>
      </c>
      <c r="B1" s="2" t="inlineStr">
        <is>
          <t>Mar. 31, 2024</t>
        </is>
      </c>
      <c r="C1" s="2" t="inlineStr">
        <is>
          <t>Jul. 02, 2023</t>
        </is>
      </c>
    </row>
    <row r="2">
      <c r="A2" s="3" t="inlineStr">
        <is>
          <t>Commitments and Contingencies Disclosure [Abstract]</t>
        </is>
      </c>
      <c r="B2" s="4" t="inlineStr">
        <is>
          <t xml:space="preserve"> </t>
        </is>
      </c>
      <c r="C2" s="4" t="inlineStr">
        <is>
          <t xml:space="preserve"> </t>
        </is>
      </c>
    </row>
    <row r="3">
      <c r="A3" s="4" t="inlineStr">
        <is>
          <t>Environmental</t>
        </is>
      </c>
      <c r="B3" s="6" t="n">
        <v>1390</v>
      </c>
      <c r="C3" s="6" t="n">
        <v>13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Activity Impacting Shareholders' Equity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Summary of activity impacting shareholders' equity</t>
        </is>
      </c>
      <c r="B3" s="4" t="inlineStr">
        <is>
          <t xml:space="preserve"> </t>
        </is>
      </c>
      <c r="C3" s="4" t="inlineStr">
        <is>
          <t xml:space="preserve"> </t>
        </is>
      </c>
      <c r="D3" s="4" t="inlineStr">
        <is>
          <t xml:space="preserve"> </t>
        </is>
      </c>
      <c r="E3" s="4" t="inlineStr">
        <is>
          <t xml:space="preserve"> </t>
        </is>
      </c>
    </row>
    <row r="4">
      <c r="A4" s="4" t="inlineStr">
        <is>
          <t>Beginning balance</t>
        </is>
      </c>
      <c r="B4" s="6" t="n">
        <v>217641</v>
      </c>
      <c r="C4" s="6" t="n">
        <v>217676</v>
      </c>
      <c r="D4" s="6" t="n">
        <v>211024</v>
      </c>
      <c r="E4" s="6" t="n">
        <v>219947</v>
      </c>
    </row>
    <row r="5">
      <c r="A5" s="4" t="inlineStr">
        <is>
          <t>Net income (loss)</t>
        </is>
      </c>
      <c r="B5" s="5" t="n">
        <v>1126</v>
      </c>
      <c r="C5" s="5" t="n">
        <v>-3287</v>
      </c>
      <c r="D5" s="5" t="n">
        <v>6361</v>
      </c>
      <c r="E5" s="5" t="n">
        <v>-5865</v>
      </c>
    </row>
    <row r="6">
      <c r="A6" s="4" t="inlineStr">
        <is>
          <t>Dividend declared - non- controlling Interests of subsidiaries</t>
        </is>
      </c>
      <c r="B6" s="4" t="inlineStr">
        <is>
          <t xml:space="preserve"> </t>
        </is>
      </c>
      <c r="C6" s="4" t="inlineStr">
        <is>
          <t xml:space="preserve"> </t>
        </is>
      </c>
      <c r="D6" s="4" t="inlineStr">
        <is>
          <t xml:space="preserve"> </t>
        </is>
      </c>
      <c r="E6" s="5" t="n">
        <v>-600</v>
      </c>
    </row>
    <row r="7">
      <c r="A7" s="4" t="inlineStr">
        <is>
          <t>Translation adjustments</t>
        </is>
      </c>
      <c r="B7" s="5" t="n">
        <v>1043</v>
      </c>
      <c r="C7" s="5" t="n">
        <v>3451</v>
      </c>
      <c r="D7" s="5" t="n">
        <v>1408</v>
      </c>
      <c r="E7" s="5" t="n">
        <v>3198</v>
      </c>
    </row>
    <row r="8">
      <c r="A8" s="4" t="inlineStr">
        <is>
          <t>Purchase of SPA non-controlling interest</t>
        </is>
      </c>
      <c r="B8" s="4" t="inlineStr">
        <is>
          <t xml:space="preserve"> </t>
        </is>
      </c>
      <c r="C8" s="4" t="inlineStr">
        <is>
          <t xml:space="preserve"> </t>
        </is>
      </c>
      <c r="D8" s="5" t="n">
        <v>-97</v>
      </c>
      <c r="E8" s="4" t="inlineStr">
        <is>
          <t xml:space="preserve"> </t>
        </is>
      </c>
    </row>
    <row r="9">
      <c r="A9" s="4" t="inlineStr">
        <is>
          <t>Stock based compensation</t>
        </is>
      </c>
      <c r="B9" s="5" t="n">
        <v>240</v>
      </c>
      <c r="C9" s="5" t="n">
        <v>265</v>
      </c>
      <c r="D9" s="5" t="n">
        <v>1224</v>
      </c>
      <c r="E9" s="5" t="n">
        <v>1139</v>
      </c>
    </row>
    <row r="10">
      <c r="A10" s="4" t="inlineStr">
        <is>
          <t>Pension and postretirement adjustment, net of tax</t>
        </is>
      </c>
      <c r="B10" s="5" t="n">
        <v>46</v>
      </c>
      <c r="C10" s="5" t="n">
        <v>350</v>
      </c>
      <c r="D10" s="5" t="n">
        <v>139</v>
      </c>
      <c r="E10" s="5" t="n">
        <v>490</v>
      </c>
    </row>
    <row r="11">
      <c r="A11" s="4" t="inlineStr">
        <is>
          <t>Stock option exercises</t>
        </is>
      </c>
      <c r="B11" s="4" t="inlineStr">
        <is>
          <t xml:space="preserve"> </t>
        </is>
      </c>
      <c r="C11" s="4" t="inlineStr">
        <is>
          <t xml:space="preserve"> </t>
        </is>
      </c>
      <c r="D11" s="4" t="inlineStr">
        <is>
          <t xml:space="preserve"> </t>
        </is>
      </c>
      <c r="E11" s="5" t="n">
        <v>109</v>
      </c>
    </row>
    <row r="12">
      <c r="A12" s="4" t="inlineStr">
        <is>
          <t>Employee stock purchases</t>
        </is>
      </c>
      <c r="B12" s="5" t="n">
        <v>18</v>
      </c>
      <c r="C12" s="5" t="n">
        <v>18</v>
      </c>
      <c r="D12" s="5" t="n">
        <v>55</v>
      </c>
      <c r="E12" s="5" t="n">
        <v>55</v>
      </c>
    </row>
    <row r="13">
      <c r="A13" s="4" t="inlineStr">
        <is>
          <t>Ending balance</t>
        </is>
      </c>
      <c r="B13" s="5" t="n">
        <v>220114</v>
      </c>
      <c r="C13" s="5" t="n">
        <v>218473</v>
      </c>
      <c r="D13" s="5" t="n">
        <v>220114</v>
      </c>
      <c r="E13" s="5" t="n">
        <v>218473</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Summary of activity impacting shareholders' equity</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6</v>
      </c>
      <c r="C16" s="5" t="n">
        <v>75</v>
      </c>
      <c r="D16" s="5" t="n">
        <v>75</v>
      </c>
      <c r="E16" s="5" t="n">
        <v>75</v>
      </c>
    </row>
    <row r="17">
      <c r="A17" s="4" t="inlineStr">
        <is>
          <t>Employee stock purchases</t>
        </is>
      </c>
      <c r="B17" s="4" t="inlineStr">
        <is>
          <t xml:space="preserve"> </t>
        </is>
      </c>
      <c r="C17" s="4" t="inlineStr">
        <is>
          <t xml:space="preserve"> </t>
        </is>
      </c>
      <c r="D17" s="5" t="n">
        <v>1</v>
      </c>
      <c r="E17" s="4" t="inlineStr">
        <is>
          <t xml:space="preserve"> </t>
        </is>
      </c>
    </row>
    <row r="18">
      <c r="A18" s="4" t="inlineStr">
        <is>
          <t>Ending balance</t>
        </is>
      </c>
      <c r="B18" s="5" t="n">
        <v>76</v>
      </c>
      <c r="C18" s="5" t="n">
        <v>75</v>
      </c>
      <c r="D18" s="5" t="n">
        <v>76</v>
      </c>
      <c r="E18" s="5" t="n">
        <v>75</v>
      </c>
    </row>
    <row r="19">
      <c r="A19" s="4" t="inlineStr">
        <is>
          <t>Capital in Excess of Par Value</t>
        </is>
      </c>
      <c r="B19" s="4" t="inlineStr">
        <is>
          <t xml:space="preserve"> </t>
        </is>
      </c>
      <c r="C19" s="4" t="inlineStr">
        <is>
          <t xml:space="preserve"> </t>
        </is>
      </c>
      <c r="D19" s="4" t="inlineStr">
        <is>
          <t xml:space="preserve"> </t>
        </is>
      </c>
      <c r="E19" s="4" t="inlineStr">
        <is>
          <t xml:space="preserve"> </t>
        </is>
      </c>
    </row>
    <row r="20">
      <c r="A20" s="3" t="inlineStr">
        <is>
          <t>Summary of activity impacting shareholders' equity</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01207</v>
      </c>
      <c r="C21" s="5" t="n">
        <v>102520</v>
      </c>
      <c r="D21" s="5" t="n">
        <v>100309</v>
      </c>
      <c r="E21" s="5" t="n">
        <v>101524</v>
      </c>
    </row>
    <row r="22">
      <c r="A22" s="4" t="inlineStr">
        <is>
          <t>Purchase of SPA non-controlling interest</t>
        </is>
      </c>
      <c r="B22" s="4" t="inlineStr">
        <is>
          <t xml:space="preserve"> </t>
        </is>
      </c>
      <c r="C22" s="4" t="inlineStr">
        <is>
          <t xml:space="preserve"> </t>
        </is>
      </c>
      <c r="D22" s="5" t="n">
        <v>-97</v>
      </c>
      <c r="E22" s="4" t="inlineStr">
        <is>
          <t xml:space="preserve"> </t>
        </is>
      </c>
    </row>
    <row r="23">
      <c r="A23" s="4" t="inlineStr">
        <is>
          <t>Stock based compensation</t>
        </is>
      </c>
      <c r="B23" s="5" t="n">
        <v>240</v>
      </c>
      <c r="C23" s="5" t="n">
        <v>265</v>
      </c>
      <c r="D23" s="5" t="n">
        <v>1224</v>
      </c>
      <c r="E23" s="5" t="n">
        <v>1139</v>
      </c>
    </row>
    <row r="24">
      <c r="A24" s="4" t="inlineStr">
        <is>
          <t>Stock option exercises</t>
        </is>
      </c>
      <c r="B24" s="4" t="inlineStr">
        <is>
          <t xml:space="preserve"> </t>
        </is>
      </c>
      <c r="C24" s="4" t="inlineStr">
        <is>
          <t xml:space="preserve"> </t>
        </is>
      </c>
      <c r="D24" s="4" t="inlineStr">
        <is>
          <t xml:space="preserve"> </t>
        </is>
      </c>
      <c r="E24" s="5" t="n">
        <v>109</v>
      </c>
    </row>
    <row r="25">
      <c r="A25" s="4" t="inlineStr">
        <is>
          <t>Employee stock purchases</t>
        </is>
      </c>
      <c r="B25" s="5" t="n">
        <v>6</v>
      </c>
      <c r="C25" s="5" t="n">
        <v>4</v>
      </c>
      <c r="D25" s="5" t="n">
        <v>17</v>
      </c>
      <c r="E25" s="5" t="n">
        <v>17</v>
      </c>
    </row>
    <row r="26">
      <c r="A26" s="4" t="inlineStr">
        <is>
          <t>Ending balance</t>
        </is>
      </c>
      <c r="B26" s="5" t="n">
        <v>101453</v>
      </c>
      <c r="C26" s="5" t="n">
        <v>102789</v>
      </c>
      <c r="D26" s="5" t="n">
        <v>101453</v>
      </c>
      <c r="E26" s="5" t="n">
        <v>102789</v>
      </c>
    </row>
    <row r="27">
      <c r="A27" s="4" t="inlineStr">
        <is>
          <t>Retained Earnings</t>
        </is>
      </c>
      <c r="B27" s="4" t="inlineStr">
        <is>
          <t xml:space="preserve"> </t>
        </is>
      </c>
      <c r="C27" s="4" t="inlineStr">
        <is>
          <t xml:space="preserve"> </t>
        </is>
      </c>
      <c r="D27" s="4" t="inlineStr">
        <is>
          <t xml:space="preserve"> </t>
        </is>
      </c>
      <c r="E27" s="4" t="inlineStr">
        <is>
          <t xml:space="preserve"> </t>
        </is>
      </c>
    </row>
    <row r="28">
      <c r="A28" s="3" t="inlineStr">
        <is>
          <t>Summary of activity impacting shareholders' equity</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39486</v>
      </c>
      <c r="C29" s="5" t="n">
        <v>239255</v>
      </c>
      <c r="D29" s="5" t="n">
        <v>234299</v>
      </c>
      <c r="E29" s="5" t="n">
        <v>240969</v>
      </c>
    </row>
    <row r="30">
      <c r="A30" s="4" t="inlineStr">
        <is>
          <t>Net income (loss)</t>
        </is>
      </c>
      <c r="B30" s="5" t="n">
        <v>1506</v>
      </c>
      <c r="C30" s="5" t="n">
        <v>-2256</v>
      </c>
      <c r="D30" s="5" t="n">
        <v>6693</v>
      </c>
      <c r="E30" s="5" t="n">
        <v>-3970</v>
      </c>
    </row>
    <row r="31">
      <c r="A31" s="4" t="inlineStr">
        <is>
          <t>Ending balance</t>
        </is>
      </c>
      <c r="B31" s="5" t="n">
        <v>240992</v>
      </c>
      <c r="C31" s="5" t="n">
        <v>236999</v>
      </c>
      <c r="D31" s="5" t="n">
        <v>240992</v>
      </c>
      <c r="E31" s="5" t="n">
        <v>236999</v>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row>
    <row r="33">
      <c r="A33" s="3" t="inlineStr">
        <is>
          <t>Summary of activity impacting shareholders' equity</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3878</v>
      </c>
      <c r="C34" s="5" t="n">
        <v>-19226</v>
      </c>
      <c r="D34" s="5" t="n">
        <v>-14194</v>
      </c>
      <c r="E34" s="5" t="n">
        <v>-18588</v>
      </c>
    </row>
    <row r="35">
      <c r="A35" s="4" t="inlineStr">
        <is>
          <t>Translation adjustments</t>
        </is>
      </c>
      <c r="B35" s="5" t="n">
        <v>627</v>
      </c>
      <c r="C35" s="5" t="n">
        <v>2304</v>
      </c>
      <c r="D35" s="5" t="n">
        <v>850</v>
      </c>
      <c r="E35" s="5" t="n">
        <v>1526</v>
      </c>
    </row>
    <row r="36">
      <c r="A36" s="4" t="inlineStr">
        <is>
          <t>Pension and postretirement adjustment, net of tax</t>
        </is>
      </c>
      <c r="B36" s="5" t="n">
        <v>46</v>
      </c>
      <c r="C36" s="5" t="n">
        <v>350</v>
      </c>
      <c r="D36" s="5" t="n">
        <v>139</v>
      </c>
      <c r="E36" s="5" t="n">
        <v>490</v>
      </c>
    </row>
    <row r="37">
      <c r="A37" s="4" t="inlineStr">
        <is>
          <t>Ending balance</t>
        </is>
      </c>
      <c r="B37" s="5" t="n">
        <v>-13205</v>
      </c>
      <c r="C37" s="5" t="n">
        <v>-16572</v>
      </c>
      <c r="D37" s="5" t="n">
        <v>-13205</v>
      </c>
      <c r="E37" s="5" t="n">
        <v>-16572</v>
      </c>
    </row>
    <row r="38">
      <c r="A38" s="4" t="inlineStr">
        <is>
          <t>Treasury Stock</t>
        </is>
      </c>
      <c r="B38" s="4" t="inlineStr">
        <is>
          <t xml:space="preserve"> </t>
        </is>
      </c>
      <c r="C38" s="4" t="inlineStr">
        <is>
          <t xml:space="preserve"> </t>
        </is>
      </c>
      <c r="D38" s="4" t="inlineStr">
        <is>
          <t xml:space="preserve"> </t>
        </is>
      </c>
      <c r="E38" s="4" t="inlineStr">
        <is>
          <t xml:space="preserve"> </t>
        </is>
      </c>
    </row>
    <row r="39">
      <c r="A39" s="3" t="inlineStr">
        <is>
          <t>Summary of activity impacting shareholders' equity</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35501</v>
      </c>
      <c r="C40" s="5" t="n">
        <v>-135556</v>
      </c>
      <c r="D40" s="5" t="n">
        <v>-135526</v>
      </c>
      <c r="E40" s="5" t="n">
        <v>-135580</v>
      </c>
    </row>
    <row r="41">
      <c r="A41" s="4" t="inlineStr">
        <is>
          <t>Employee stock purchases</t>
        </is>
      </c>
      <c r="B41" s="5" t="n">
        <v>12</v>
      </c>
      <c r="C41" s="5" t="n">
        <v>14</v>
      </c>
      <c r="D41" s="5" t="n">
        <v>37</v>
      </c>
      <c r="E41" s="5" t="n">
        <v>38</v>
      </c>
    </row>
    <row r="42">
      <c r="A42" s="4" t="inlineStr">
        <is>
          <t>Ending balance</t>
        </is>
      </c>
      <c r="B42" s="5" t="n">
        <v>-135489</v>
      </c>
      <c r="C42" s="5" t="n">
        <v>-135542</v>
      </c>
      <c r="D42" s="5" t="n">
        <v>-135489</v>
      </c>
      <c r="E42" s="5" t="n">
        <v>-135542</v>
      </c>
    </row>
    <row r="43">
      <c r="A43" s="4" t="inlineStr">
        <is>
          <t>Non-Controlling Interest</t>
        </is>
      </c>
      <c r="B43" s="4" t="inlineStr">
        <is>
          <t xml:space="preserve"> </t>
        </is>
      </c>
      <c r="C43" s="4" t="inlineStr">
        <is>
          <t xml:space="preserve"> </t>
        </is>
      </c>
      <c r="D43" s="4" t="inlineStr">
        <is>
          <t xml:space="preserve"> </t>
        </is>
      </c>
      <c r="E43" s="4" t="inlineStr">
        <is>
          <t xml:space="preserve"> </t>
        </is>
      </c>
    </row>
    <row r="44">
      <c r="A44" s="3" t="inlineStr">
        <is>
          <t>Summary of activity impacting shareholders' equity</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6251</v>
      </c>
      <c r="C45" s="5" t="n">
        <v>30608</v>
      </c>
      <c r="D45" s="5" t="n">
        <v>26061</v>
      </c>
      <c r="E45" s="5" t="n">
        <v>31547</v>
      </c>
    </row>
    <row r="46">
      <c r="A46" s="4" t="inlineStr">
        <is>
          <t>Net income (loss)</t>
        </is>
      </c>
      <c r="B46" s="5" t="n">
        <v>-380</v>
      </c>
      <c r="C46" s="5" t="n">
        <v>-1031</v>
      </c>
      <c r="D46" s="5" t="n">
        <v>-332</v>
      </c>
      <c r="E46" s="5" t="n">
        <v>-1895</v>
      </c>
    </row>
    <row r="47">
      <c r="A47" s="4" t="inlineStr">
        <is>
          <t>Dividend declared - non- controlling Interests of subsidiaries</t>
        </is>
      </c>
      <c r="B47" s="4" t="inlineStr">
        <is>
          <t xml:space="preserve"> </t>
        </is>
      </c>
      <c r="C47" s="4" t="inlineStr">
        <is>
          <t xml:space="preserve"> </t>
        </is>
      </c>
      <c r="D47" s="4" t="inlineStr">
        <is>
          <t xml:space="preserve"> </t>
        </is>
      </c>
      <c r="E47" s="5" t="n">
        <v>-600</v>
      </c>
    </row>
    <row r="48">
      <c r="A48" s="4" t="inlineStr">
        <is>
          <t>Translation adjustments</t>
        </is>
      </c>
      <c r="B48" s="5" t="n">
        <v>416</v>
      </c>
      <c r="C48" s="5" t="n">
        <v>1147</v>
      </c>
      <c r="D48" s="5" t="n">
        <v>558</v>
      </c>
      <c r="E48" s="5" t="n">
        <v>1672</v>
      </c>
    </row>
    <row r="49">
      <c r="A49" s="4" t="inlineStr">
        <is>
          <t>Ending balance</t>
        </is>
      </c>
      <c r="B49" s="6" t="n">
        <v>26287</v>
      </c>
      <c r="C49" s="6" t="n">
        <v>30724</v>
      </c>
      <c r="D49" s="6" t="n">
        <v>26287</v>
      </c>
      <c r="E49" s="6" t="n">
        <v>307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nor did the Company during such fiscal quarter adopt or terminate any “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Product Group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0773</v>
      </c>
      <c r="C4" s="6" t="n">
        <v>127183</v>
      </c>
      <c r="D4" s="6" t="n">
        <v>394711</v>
      </c>
      <c r="E4" s="6" t="n">
        <v>360727</v>
      </c>
    </row>
    <row r="5">
      <c r="A5" s="4" t="inlineStr">
        <is>
          <t>Door Handles &amp; Exterior Trim</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5909</v>
      </c>
      <c r="C7" s="5" t="n">
        <v>30834</v>
      </c>
      <c r="D7" s="5" t="n">
        <v>98831</v>
      </c>
      <c r="E7" s="5" t="n">
        <v>89384</v>
      </c>
    </row>
    <row r="8">
      <c r="A8" s="4" t="inlineStr">
        <is>
          <t>Power Access</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5116</v>
      </c>
      <c r="C10" s="5" t="n">
        <v>31046</v>
      </c>
      <c r="D10" s="5" t="n">
        <v>93851</v>
      </c>
      <c r="E10" s="5" t="n">
        <v>82332</v>
      </c>
    </row>
    <row r="11">
      <c r="A11" s="4" t="inlineStr">
        <is>
          <t>Keys &amp; Lockset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5973</v>
      </c>
      <c r="C13" s="5" t="n">
        <v>27625</v>
      </c>
      <c r="D13" s="5" t="n">
        <v>80885</v>
      </c>
      <c r="E13" s="5" t="n">
        <v>81006</v>
      </c>
    </row>
    <row r="14">
      <c r="A14" s="4" t="inlineStr">
        <is>
          <t>Latches</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8976</v>
      </c>
      <c r="C16" s="5" t="n">
        <v>14150</v>
      </c>
      <c r="D16" s="5" t="n">
        <v>49249</v>
      </c>
      <c r="E16" s="5" t="n">
        <v>42570</v>
      </c>
    </row>
    <row r="17">
      <c r="A17" s="4" t="inlineStr">
        <is>
          <t>User Interface Controls</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462</v>
      </c>
      <c r="C19" s="5" t="n">
        <v>9989</v>
      </c>
      <c r="D19" s="5" t="n">
        <v>34476</v>
      </c>
      <c r="E19" s="5" t="n">
        <v>27727</v>
      </c>
    </row>
    <row r="20">
      <c r="A20" s="4" t="inlineStr">
        <is>
          <t>Aftermarket &amp; OE Service</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232</v>
      </c>
      <c r="C22" s="5" t="n">
        <v>11345</v>
      </c>
      <c r="D22" s="5" t="n">
        <v>29164</v>
      </c>
      <c r="E22" s="5" t="n">
        <v>31486</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3105</v>
      </c>
      <c r="C25" s="6" t="n">
        <v>2194</v>
      </c>
      <c r="D25" s="6" t="n">
        <v>8255</v>
      </c>
      <c r="E25" s="6" t="n">
        <v>62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Customer or Customer Group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40773</v>
      </c>
      <c r="C4" s="6" t="n">
        <v>127183</v>
      </c>
      <c r="D4" s="6" t="n">
        <v>394711</v>
      </c>
      <c r="E4" s="6" t="n">
        <v>360727</v>
      </c>
    </row>
    <row r="5">
      <c r="A5" s="4" t="inlineStr">
        <is>
          <t>General Motors Company</t>
        </is>
      </c>
      <c r="B5" s="4" t="inlineStr">
        <is>
          <t xml:space="preserve"> </t>
        </is>
      </c>
      <c r="C5" s="4" t="inlineStr">
        <is>
          <t xml:space="preserve"> </t>
        </is>
      </c>
      <c r="D5" s="4" t="inlineStr">
        <is>
          <t xml:space="preserve"> </t>
        </is>
      </c>
      <c r="E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42713</v>
      </c>
      <c r="C7" s="5" t="n">
        <v>37537</v>
      </c>
      <c r="D7" s="5" t="n">
        <v>119735</v>
      </c>
      <c r="E7" s="5" t="n">
        <v>111221</v>
      </c>
    </row>
    <row r="8">
      <c r="A8" s="4" t="inlineStr">
        <is>
          <t>Ford Motor Company</t>
        </is>
      </c>
      <c r="B8" s="4" t="inlineStr">
        <is>
          <t xml:space="preserve"> </t>
        </is>
      </c>
      <c r="C8" s="4" t="inlineStr">
        <is>
          <t xml:space="preserve"> </t>
        </is>
      </c>
      <c r="D8" s="4" t="inlineStr">
        <is>
          <t xml:space="preserve"> </t>
        </is>
      </c>
      <c r="E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0794</v>
      </c>
      <c r="C10" s="5" t="n">
        <v>23293</v>
      </c>
      <c r="D10" s="5" t="n">
        <v>82337</v>
      </c>
      <c r="E10" s="5" t="n">
        <v>70058</v>
      </c>
    </row>
    <row r="11">
      <c r="A11" s="4" t="inlineStr">
        <is>
          <t>Stellantis</t>
        </is>
      </c>
      <c r="B11" s="4" t="inlineStr">
        <is>
          <t xml:space="preserve"> </t>
        </is>
      </c>
      <c r="C11" s="4" t="inlineStr">
        <is>
          <t xml:space="preserve"> </t>
        </is>
      </c>
      <c r="D11" s="4" t="inlineStr">
        <is>
          <t xml:space="preserve"> </t>
        </is>
      </c>
      <c r="E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8461</v>
      </c>
      <c r="C13" s="5" t="n">
        <v>21610</v>
      </c>
      <c r="D13" s="5" t="n">
        <v>58958</v>
      </c>
      <c r="E13" s="5" t="n">
        <v>55760</v>
      </c>
    </row>
    <row r="14">
      <c r="A14" s="4" t="inlineStr">
        <is>
          <t>Tier 1 Customers</t>
        </is>
      </c>
      <c r="B14" s="4" t="inlineStr">
        <is>
          <t xml:space="preserve"> </t>
        </is>
      </c>
      <c r="C14" s="4" t="inlineStr">
        <is>
          <t xml:space="preserve"> </t>
        </is>
      </c>
      <c r="D14" s="4" t="inlineStr">
        <is>
          <t xml:space="preserve"> </t>
        </is>
      </c>
      <c r="E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0916</v>
      </c>
      <c r="C16" s="5" t="n">
        <v>19742</v>
      </c>
      <c r="D16" s="5" t="n">
        <v>57093</v>
      </c>
      <c r="E16" s="5" t="n">
        <v>53134</v>
      </c>
    </row>
    <row r="17">
      <c r="A17" s="4" t="inlineStr">
        <is>
          <t>Commercial and Other OEM Customers</t>
        </is>
      </c>
      <c r="B17" s="4" t="inlineStr">
        <is>
          <t xml:space="preserve"> </t>
        </is>
      </c>
      <c r="C17" s="4" t="inlineStr">
        <is>
          <t xml:space="preserve"> </t>
        </is>
      </c>
      <c r="D17" s="4" t="inlineStr">
        <is>
          <t xml:space="preserve"> </t>
        </is>
      </c>
      <c r="E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734</v>
      </c>
      <c r="C19" s="5" t="n">
        <v>13839</v>
      </c>
      <c r="D19" s="5" t="n">
        <v>43383</v>
      </c>
      <c r="E19" s="5" t="n">
        <v>41799</v>
      </c>
    </row>
    <row r="20">
      <c r="A20" s="4" t="inlineStr">
        <is>
          <t>Hyundai / Kia</t>
        </is>
      </c>
      <c r="B20" s="4" t="inlineStr">
        <is>
          <t xml:space="preserve"> </t>
        </is>
      </c>
      <c r="C20" s="4" t="inlineStr">
        <is>
          <t xml:space="preserve"> </t>
        </is>
      </c>
      <c r="D20" s="4" t="inlineStr">
        <is>
          <t xml:space="preserve"> </t>
        </is>
      </c>
      <c r="E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3155</v>
      </c>
      <c r="C22" s="6" t="n">
        <v>11162</v>
      </c>
      <c r="D22" s="6" t="n">
        <v>33205</v>
      </c>
      <c r="E22" s="6" t="n">
        <v>2875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Summary of Other (Expense) Income, Net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transaction loss</t>
        </is>
      </c>
      <c r="B4" s="6" t="n">
        <v>-475</v>
      </c>
      <c r="C4" s="6" t="n">
        <v>-1529</v>
      </c>
      <c r="D4" s="6" t="n">
        <v>-126</v>
      </c>
      <c r="E4" s="6" t="n">
        <v>-2114</v>
      </c>
    </row>
    <row r="5">
      <c r="A5" s="4" t="inlineStr">
        <is>
          <t>Realized and unrealized gain on peso forward contracts, net</t>
        </is>
      </c>
      <c r="B5" s="5" t="n">
        <v>265</v>
      </c>
      <c r="C5" s="5" t="n">
        <v>404</v>
      </c>
      <c r="D5" s="5" t="n">
        <v>1091</v>
      </c>
      <c r="E5" s="5" t="n">
        <v>926</v>
      </c>
    </row>
    <row r="6">
      <c r="A6" s="4" t="inlineStr">
        <is>
          <t>Pension and postretirement plans cost</t>
        </is>
      </c>
      <c r="B6" s="5" t="n">
        <v>-99</v>
      </c>
      <c r="C6" s="5" t="n">
        <v>-344</v>
      </c>
      <c r="D6" s="5" t="n">
        <v>-296</v>
      </c>
      <c r="E6" s="5" t="n">
        <v>-604</v>
      </c>
    </row>
    <row r="7">
      <c r="A7" s="4" t="inlineStr">
        <is>
          <t>Rabbi trust gain</t>
        </is>
      </c>
      <c r="B7" s="5" t="n">
        <v>83</v>
      </c>
      <c r="C7" s="5" t="n">
        <v>108</v>
      </c>
      <c r="D7" s="5" t="n">
        <v>186</v>
      </c>
      <c r="E7" s="5" t="n">
        <v>131</v>
      </c>
    </row>
    <row r="8">
      <c r="A8" s="4" t="inlineStr">
        <is>
          <t>Other</t>
        </is>
      </c>
      <c r="B8" s="5" t="n">
        <v>18</v>
      </c>
      <c r="C8" s="5" t="n">
        <v>138</v>
      </c>
      <c r="D8" s="5" t="n">
        <v>173</v>
      </c>
      <c r="E8" s="5" t="n">
        <v>197</v>
      </c>
    </row>
    <row r="9">
      <c r="A9" s="4" t="inlineStr">
        <is>
          <t>Other (expense) income, net</t>
        </is>
      </c>
      <c r="B9" s="6" t="n">
        <v>-208</v>
      </c>
      <c r="C9" s="6" t="n">
        <v>-1223</v>
      </c>
      <c r="D9" s="6" t="n">
        <v>1028</v>
      </c>
      <c r="E9" s="6" t="n">
        <v>-146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 Changes in Warranty Reserve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9083</v>
      </c>
      <c r="C4" s="6" t="n">
        <v>7760</v>
      </c>
      <c r="D4" s="6" t="n">
        <v>9725</v>
      </c>
      <c r="E4" s="6" t="n">
        <v>8100</v>
      </c>
    </row>
    <row r="5">
      <c r="A5" s="4" t="inlineStr">
        <is>
          <t>Provision Charged to Expense</t>
        </is>
      </c>
      <c r="B5" s="5" t="n">
        <v>276</v>
      </c>
      <c r="C5" s="5" t="n">
        <v>1331</v>
      </c>
      <c r="D5" s="5" t="n">
        <v>323</v>
      </c>
      <c r="E5" s="5" t="n">
        <v>1511</v>
      </c>
    </row>
    <row r="6">
      <c r="A6" s="4" t="inlineStr">
        <is>
          <t>Payments</t>
        </is>
      </c>
      <c r="B6" s="5" t="n">
        <v>-454</v>
      </c>
      <c r="C6" s="5" t="n">
        <v>-151</v>
      </c>
      <c r="D6" s="5" t="n">
        <v>-1143</v>
      </c>
      <c r="E6" s="5" t="n">
        <v>-671</v>
      </c>
    </row>
    <row r="7">
      <c r="A7" s="4" t="inlineStr">
        <is>
          <t>Balance, End of Year</t>
        </is>
      </c>
      <c r="B7" s="6" t="n">
        <v>8905</v>
      </c>
      <c r="C7" s="6" t="n">
        <v>8940</v>
      </c>
      <c r="D7" s="6" t="n">
        <v>8905</v>
      </c>
      <c r="E7" s="6" t="n">
        <v>894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Income Taxes (Details Textual)</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327</v>
      </c>
      <c r="C4" s="4" t="inlineStr">
        <is>
          <t>(4.20%)</t>
        </is>
      </c>
      <c r="D4" s="12" t="n">
        <v>0.257</v>
      </c>
      <c r="E4" s="12" t="n">
        <v>0.21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the Components of Basic and Diluted Per Share (Details) - USD ($) $ / shares in Units, shares in Thousands,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Reconciliation of the components of the basic and diluted per share</t>
        </is>
      </c>
      <c r="B3" s="4" t="inlineStr">
        <is>
          <t xml:space="preserve"> </t>
        </is>
      </c>
      <c r="C3" s="4" t="inlineStr">
        <is>
          <t xml:space="preserve"> </t>
        </is>
      </c>
      <c r="D3" s="4" t="inlineStr">
        <is>
          <t xml:space="preserve"> </t>
        </is>
      </c>
      <c r="E3" s="4" t="inlineStr">
        <is>
          <t xml:space="preserve"> </t>
        </is>
      </c>
    </row>
    <row r="4">
      <c r="A4" s="4" t="inlineStr">
        <is>
          <t>Net Income (Loss), Basic earnings (loss) per share</t>
        </is>
      </c>
      <c r="B4" s="6" t="n">
        <v>1506</v>
      </c>
      <c r="C4" s="6" t="n">
        <v>-2256</v>
      </c>
      <c r="D4" s="6" t="n">
        <v>6693</v>
      </c>
      <c r="E4" s="6" t="n">
        <v>-3970</v>
      </c>
    </row>
    <row r="5">
      <c r="A5" s="4" t="inlineStr">
        <is>
          <t>Net Income (Loss), Diluted earnings (loss) per share</t>
        </is>
      </c>
      <c r="B5" s="6" t="n">
        <v>1506</v>
      </c>
      <c r="C5" s="6" t="n">
        <v>-2256</v>
      </c>
      <c r="D5" s="6" t="n">
        <v>6693</v>
      </c>
      <c r="E5" s="6" t="n">
        <v>-3970</v>
      </c>
    </row>
    <row r="6">
      <c r="A6" s="4" t="inlineStr">
        <is>
          <t>Basic earnings (loss) per share, Number of Shares</t>
        </is>
      </c>
      <c r="B6" s="5" t="n">
        <v>3988</v>
      </c>
      <c r="C6" s="5" t="n">
        <v>3928</v>
      </c>
      <c r="D6" s="5" t="n">
        <v>3971</v>
      </c>
      <c r="E6" s="5" t="n">
        <v>3918</v>
      </c>
    </row>
    <row r="7">
      <c r="A7" s="4" t="inlineStr">
        <is>
          <t>Stock option and restricted stock awards</t>
        </is>
      </c>
      <c r="B7" s="5" t="n">
        <v>29</v>
      </c>
      <c r="C7" s="4" t="inlineStr">
        <is>
          <t xml:space="preserve"> </t>
        </is>
      </c>
      <c r="D7" s="5" t="n">
        <v>25</v>
      </c>
      <c r="E7" s="4" t="inlineStr">
        <is>
          <t xml:space="preserve"> </t>
        </is>
      </c>
    </row>
    <row r="8">
      <c r="A8" s="4" t="inlineStr">
        <is>
          <t>Diluted earnings (loss) per share, Number of Shares</t>
        </is>
      </c>
      <c r="B8" s="5" t="n">
        <v>4017</v>
      </c>
      <c r="C8" s="5" t="n">
        <v>3928</v>
      </c>
      <c r="D8" s="5" t="n">
        <v>3996</v>
      </c>
      <c r="E8" s="5" t="n">
        <v>3918</v>
      </c>
    </row>
    <row r="9">
      <c r="A9" s="4" t="inlineStr">
        <is>
          <t>Basic earnings (loss) per share</t>
        </is>
      </c>
      <c r="B9" s="7" t="n">
        <v>0.38</v>
      </c>
      <c r="C9" s="7" t="n">
        <v>-0.57</v>
      </c>
      <c r="D9" s="7" t="n">
        <v>1.69</v>
      </c>
      <c r="E9" s="7" t="n">
        <v>-1.01</v>
      </c>
    </row>
    <row r="10">
      <c r="A10" s="4" t="inlineStr">
        <is>
          <t>Diluted earnings (loss) per share</t>
        </is>
      </c>
      <c r="B10" s="7" t="n">
        <v>0.37</v>
      </c>
      <c r="C10" s="7" t="n">
        <v>-0.57</v>
      </c>
      <c r="D10" s="7" t="n">
        <v>1.67</v>
      </c>
      <c r="E10" s="7" t="n">
        <v>-1.0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Textual) - shares</t>
        </is>
      </c>
      <c r="B1" s="2" t="inlineStr">
        <is>
          <t>9 Months Ended</t>
        </is>
      </c>
    </row>
    <row r="2">
      <c r="B2" s="2" t="inlineStr">
        <is>
          <t>Mar. 31, 2024</t>
        </is>
      </c>
      <c r="C2" s="2" t="inlineStr">
        <is>
          <t>Apr. 02,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earnings per share computation</t>
        </is>
      </c>
      <c r="B5" s="5" t="n">
        <v>8270</v>
      </c>
      <c r="C5" s="5" t="n">
        <v>1258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Stock-Based Compensation (Details Textual) - USD ($) $ in Million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arrangement by share based payment award number of shares authorized</t>
        </is>
      </c>
      <c r="B4" s="5" t="n">
        <v>2250000</v>
      </c>
      <c r="C4" s="4" t="inlineStr">
        <is>
          <t xml:space="preserve"> </t>
        </is>
      </c>
      <c r="D4" s="5" t="n">
        <v>2250000</v>
      </c>
      <c r="E4" s="4" t="inlineStr">
        <is>
          <t xml:space="preserve"> </t>
        </is>
      </c>
    </row>
    <row r="5">
      <c r="A5" s="4" t="inlineStr">
        <is>
          <t>Shares of common stock available for grant</t>
        </is>
      </c>
      <c r="B5" s="5" t="n">
        <v>360185</v>
      </c>
      <c r="C5" s="4" t="inlineStr">
        <is>
          <t xml:space="preserve"> </t>
        </is>
      </c>
      <c r="D5" s="5" t="n">
        <v>360185</v>
      </c>
      <c r="E5" s="4" t="inlineStr">
        <is>
          <t xml:space="preserve"> </t>
        </is>
      </c>
    </row>
    <row r="6">
      <c r="A6" s="4" t="inlineStr">
        <is>
          <t>Options, granted</t>
        </is>
      </c>
      <c r="B6" s="5" t="n">
        <v>0</v>
      </c>
      <c r="C6" s="5" t="n">
        <v>0</v>
      </c>
      <c r="D6" s="5" t="n">
        <v>0</v>
      </c>
      <c r="E6" s="5" t="n">
        <v>0</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Options expires after date of grant</t>
        </is>
      </c>
      <c r="B9" s="4" t="inlineStr">
        <is>
          <t xml:space="preserve"> </t>
        </is>
      </c>
      <c r="C9" s="4" t="inlineStr">
        <is>
          <t xml:space="preserve"> </t>
        </is>
      </c>
      <c r="D9" s="4" t="inlineStr">
        <is>
          <t>10 years</t>
        </is>
      </c>
      <c r="E9" s="4" t="inlineStr">
        <is>
          <t xml:space="preserve"> </t>
        </is>
      </c>
    </row>
    <row r="10">
      <c r="A10" s="4" t="inlineStr">
        <is>
          <t>Employee Stock Option | Min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 after the date of grant</t>
        </is>
      </c>
      <c r="B12" s="4" t="inlineStr">
        <is>
          <t xml:space="preserve"> </t>
        </is>
      </c>
      <c r="C12" s="4" t="inlineStr">
        <is>
          <t xml:space="preserve"> </t>
        </is>
      </c>
      <c r="D12" s="4" t="inlineStr">
        <is>
          <t>1 year</t>
        </is>
      </c>
      <c r="E12" s="4" t="inlineStr">
        <is>
          <t xml:space="preserve"> </t>
        </is>
      </c>
    </row>
    <row r="13">
      <c r="A13" s="4" t="inlineStr">
        <is>
          <t>Employee Stock Option | Max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 after the date of grant</t>
        </is>
      </c>
      <c r="B15" s="4" t="inlineStr">
        <is>
          <t xml:space="preserve"> </t>
        </is>
      </c>
      <c r="C15" s="4" t="inlineStr">
        <is>
          <t xml:space="preserve"> </t>
        </is>
      </c>
      <c r="D15" s="4" t="inlineStr">
        <is>
          <t>4 years</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cost related to unvested restricted stock grants</t>
        </is>
      </c>
      <c r="B18" s="8" t="n">
        <v>1.2</v>
      </c>
      <c r="C18" s="4" t="inlineStr">
        <is>
          <t xml:space="preserve"> </t>
        </is>
      </c>
      <c r="D18" s="8" t="n">
        <v>1.2</v>
      </c>
      <c r="E18" s="4" t="inlineStr">
        <is>
          <t xml:space="preserve"> </t>
        </is>
      </c>
    </row>
    <row r="19">
      <c r="A19" s="4" t="inlineStr">
        <is>
          <t>Weighted average period over which unrecognized compensation is expected to be recognized</t>
        </is>
      </c>
      <c r="B19" s="4" t="inlineStr">
        <is>
          <t xml:space="preserve"> </t>
        </is>
      </c>
      <c r="C19" s="4" t="inlineStr">
        <is>
          <t xml:space="preserve"> </t>
        </is>
      </c>
      <c r="D19" s="4" t="inlineStr">
        <is>
          <t>10 months 24 days</t>
        </is>
      </c>
      <c r="E19" s="4" t="inlineStr">
        <is>
          <t xml:space="preserve"> </t>
        </is>
      </c>
    </row>
    <row r="20">
      <c r="A20" s="4" t="inlineStr">
        <is>
          <t>Restricted stock | Minimum</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 after the date of grant</t>
        </is>
      </c>
      <c r="B22" s="4" t="inlineStr">
        <is>
          <t xml:space="preserve"> </t>
        </is>
      </c>
      <c r="C22" s="4" t="inlineStr">
        <is>
          <t xml:space="preserve"> </t>
        </is>
      </c>
      <c r="D22" s="4" t="inlineStr">
        <is>
          <t>1 year</t>
        </is>
      </c>
      <c r="E22" s="4" t="inlineStr">
        <is>
          <t xml:space="preserve"> </t>
        </is>
      </c>
    </row>
    <row r="23">
      <c r="A23" s="4" t="inlineStr">
        <is>
          <t>Restricted stock | Maximum</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 after the date of grant</t>
        </is>
      </c>
      <c r="B25" s="4" t="inlineStr">
        <is>
          <t xml:space="preserve"> </t>
        </is>
      </c>
      <c r="C25" s="4" t="inlineStr">
        <is>
          <t xml:space="preserve"> </t>
        </is>
      </c>
      <c r="D25" s="4" t="inlineStr">
        <is>
          <t>3 years</t>
        </is>
      </c>
      <c r="E2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Under Our Stock Incentive Plan (Details)</t>
        </is>
      </c>
      <c r="B1" s="2" t="inlineStr">
        <is>
          <t>9 Months Ended</t>
        </is>
      </c>
    </row>
    <row r="2">
      <c r="B2" s="2" t="inlineStr">
        <is>
          <t>Mar. 31, 2024 $ / shares shares</t>
        </is>
      </c>
    </row>
    <row r="3">
      <c r="A3" s="3" t="inlineStr">
        <is>
          <t>Share-Based Payment Arrangement, Noncash Expense [Abstract]</t>
        </is>
      </c>
      <c r="B3" s="4" t="inlineStr">
        <is>
          <t xml:space="preserve"> </t>
        </is>
      </c>
    </row>
    <row r="4">
      <c r="A4" s="4" t="inlineStr">
        <is>
          <t>Shares, Beginning Balance | shares</t>
        </is>
      </c>
      <c r="B4" s="5" t="n">
        <v>32561</v>
      </c>
    </row>
    <row r="5">
      <c r="A5" s="4" t="inlineStr">
        <is>
          <t>Shares, Expired | shares</t>
        </is>
      </c>
      <c r="B5" s="5" t="n">
        <v>-24491</v>
      </c>
    </row>
    <row r="6">
      <c r="A6" s="4" t="inlineStr">
        <is>
          <t>Shares, Ending Balance | shares</t>
        </is>
      </c>
      <c r="B6" s="5" t="n">
        <v>8070</v>
      </c>
    </row>
    <row r="7">
      <c r="A7" s="4" t="inlineStr">
        <is>
          <t>Shares, Exercisable | shares</t>
        </is>
      </c>
      <c r="B7" s="5" t="n">
        <v>8070</v>
      </c>
    </row>
    <row r="8">
      <c r="A8" s="4" t="inlineStr">
        <is>
          <t>Weighted Average Exercise Price, Beginning Balance | $ / shares</t>
        </is>
      </c>
      <c r="B8" s="7" t="n">
        <v>48.88</v>
      </c>
    </row>
    <row r="9">
      <c r="A9" s="4" t="inlineStr">
        <is>
          <t>Weighted Average Exercise Price, Expired | $ / shares</t>
        </is>
      </c>
      <c r="B9" s="13" t="n">
        <v>38.71</v>
      </c>
    </row>
    <row r="10">
      <c r="A10" s="4" t="inlineStr">
        <is>
          <t>Weighted Average Exercise Price, Ending Balance | $ / shares</t>
        </is>
      </c>
      <c r="B10" s="13" t="n">
        <v>79.73</v>
      </c>
    </row>
    <row r="11">
      <c r="A11" s="4" t="inlineStr">
        <is>
          <t>Weighted Average Exercise Price, Exercisable | $ / shares</t>
        </is>
      </c>
      <c r="B11" s="7" t="n">
        <v>79.73</v>
      </c>
    </row>
    <row r="12">
      <c r="A12" s="4" t="inlineStr">
        <is>
          <t>Weighted Average Remaining Contractual Term, Outstanding</t>
        </is>
      </c>
      <c r="B12" s="4" t="inlineStr">
        <is>
          <t>4 months 24 days</t>
        </is>
      </c>
    </row>
    <row r="13">
      <c r="A13" s="4" t="inlineStr">
        <is>
          <t>Weighted Average Remaining Contractual Term, Exercisable, Outstanding</t>
        </is>
      </c>
      <c r="B13" s="4" t="inlineStr">
        <is>
          <t>4 months 24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Intrinsic Value of Stock Options Exercised and the Fair Value of Stock Options Vested (Details) $ in Thousands</t>
        </is>
      </c>
      <c r="B1" s="2" t="inlineStr">
        <is>
          <t>9 Months Ended</t>
        </is>
      </c>
    </row>
    <row r="2">
      <c r="B2" s="2" t="inlineStr">
        <is>
          <t>Apr. 02, 2023 USD ($)</t>
        </is>
      </c>
    </row>
    <row r="3">
      <c r="A3" s="3" t="inlineStr">
        <is>
          <t>Intrinsic value of stock options exercised and the fair value of stock options vested</t>
        </is>
      </c>
      <c r="B3" s="4" t="inlineStr">
        <is>
          <t xml:space="preserve"> </t>
        </is>
      </c>
    </row>
    <row r="4">
      <c r="A4" s="4" t="inlineStr">
        <is>
          <t>Intrinsic Value of Options Exercised</t>
        </is>
      </c>
      <c r="B4" s="6" t="n">
        <v>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Financial Statements</t>
        </is>
      </c>
      <c r="B4" s="4" t="inlineStr">
        <is>
          <t>Basis of Financial Statements STRATTEC SECURITY CORPORATION designs, develops, manufactures and markets automotive access control products including mechanical locks and keys, electronically enhanced locks and keys, fobs, passive entry passive start systems (PEPS), steering column and instrument panel ignition lock housings, latches, power sliding door systems, power tailgate systems, power lift gate systems, power deck lid systems, door handles and related products for primarily North American automotive customers. We also supply global automotive manufacturers through a unique strategic relationship with WITTE Automotive (“WITTE”) of Velbert, Germany, and ADAC Automotive (“ADAC”) of Grand Rapids, Michigan, which was restructured effective as of June 30, 2023 as described elsewhere herein. Under this relationship, STRATTEC, WITTE and ADAC market the products of each company to global customers as cooperating partners of the “VAST Automotive Group” brand name (as more fully described herein). STRATTEC products are shipped to customer locations in the United States, Canada, Mexico, Europe, South America, Korea, China and India, and we, along with WITTE and ADAC, provide full service and aftermarket support for each VAST Automotive Group partner’s products. As noted below, effective as of June 30, 2023, we sold our one-third ownership interest in Vehicle Access Systems Technologies LLC ("VAST LLC") to WITTE and entered into a cooperation framework agreement with WITTE related to VAST LLC which provides an ongoing framework for the parties to collaborate on global programs related to product development and manufacturing. The accompanying condensed consolidated financial statements reflect the consolidated results of STRATTEC SECURITY CORPORATION, its wholly owned subsidiaries STRATTEC de Mexico and STRATTEC POWER ACCESS LLC ("SPA"), and its majority owned subsidiary, ADAC-STRATTEC, LLC. Effective June 30, 2023, SPA became a wholly owned subsidiary of STRATTEC as a result of the purchase of its remaining non-controlling interest by STRATTEC. Prior to June 30, 2023, STRATTEC owned 80 percent of SPA. STRATTEC is headquartered in Milwaukee, Wisconsin. STRATTEC de Mexico is located in Juarez, Mexico. ADAC-STRATTEC, LLC and SPA have operations in El Paso, Texas and Juarez and Leon, Mexico. Effective June 30, 2023, we sold our equity investment in VAST LLC to WITTE. Prior to the sale, our equity investment in VAST LLC, for which we exercised significant influence but did not control and was not a variable interest entity of STRATTEC, was accounted for using the equity method. VAST LLC consisted primar ily of four wholly owned subsidiaries in China, one wholly owned subsidiary in Brazil and one joint venture entity in India. The results of the VAST LLC foreign subsidiaries and joint venture were reported on a one-month lag basis. We have one reporting segment. In the opinion of management, the accompanying condensed consolidated balance sheets as of March 31, 2024 and July 2, 2023, which have been derived from our audited financial statements, and the related unaudited interim condensed consolidated financial statements included herein contain all adjustments, consisting only of normal recurring items, necessary for their fair presentation in conformity with accounting principles generally accepted in the United States of America (“U.S. GAAP”) and in accordance with Rule 10-01 of Regulation S-X. All significant intercompany transactions have been eliminated. Interim financial results are not necessarily indicative of operating results for an entire year. The information included in this Form 10-Q should be read in conjunction with the financial statements and notes thereto included in the STRATTEC SECURITY CORPORATION 2023 Form 10-K, which was filed with the SEC on September 7, 2023. During December 2022, management determined that a previously unrecorded liability for postretirement death benefits was required to be recognized in accordance with ASC 715. Eligible participants for this death benefit include all salaried retirees who retired prior to October 1, 2001 and all hourly retirees who were hired prior to June 27, 2005 and retired prior to January 1, 2010. As such, prior period amounts have been corrected to include the actuarially calculated liability and the unrecognized actuarial losses impacting Accumulated Other Comprehensive Loss in the Condensed Consolidated Balance Sheets. Additionally, management identified a correction to the previously reported Investment in Joint Ventures amount reported in the Condensed Consolidated Balance Sheets. While prior period amounts have been corrected for comparability, the corrections, both individually and in total, were not material to the previously reported condensed consolidated financial statements. The impact of the prior period corrections on the components of Stockholders’ Equity and the related components of Accumulated Other Comprehensive Loss was as follows (thousands of dollars):
July 3, 2022
Previously Reported Adjustment As Reported
Retained earnings $ 241,504 $ ( 535 ) $ 240,969
Accumulated other comprehensive loss ( 18,657 ) 69 ( 18,588 )
Total STRATTEC SECURITY 188,866 ( 466 ) 188,400
Total shareholders' equity $ 220,413 $ ( 466 ) $ 219,947
Accumulated other comprehensive loss:
Foreign currency translation adjustments $ ( 16,723 ) $ ( 10 ) $ ( 16,733 )
Retirement and postretirement benefit ( 1,934 ) 79 ( 1,855 )
Accumulated other comprehensive loss $ ( 18,657 ) $ 69 $ ( 18,588 ) The correction of prior period amounts had no impact on amounts previously reported in the Condensed Consolidated Statements of Income (Loss) and Comprehensive Income (Loss) or in the Condensed Consolidated Statements of Cash Flows during the three-month and nine-month periods ended April 2, 2023. In conjunction with the correction of the prior period amounts, the Shareholders’ Equity and Accumulated Other Comprehensive Loss footnotes were impacted by the above adjust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Under Our Stock Incentive Plan (Details) - Restricted stock</t>
        </is>
      </c>
      <c r="B1" s="2" t="inlineStr">
        <is>
          <t>9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Nonvested, Shares Beginning Balance | shares</t>
        </is>
      </c>
      <c r="B4" s="5" t="n">
        <v>87900</v>
      </c>
    </row>
    <row r="5">
      <c r="A5" s="4" t="inlineStr">
        <is>
          <t>Granted, Shares | shares</t>
        </is>
      </c>
      <c r="B5" s="5" t="n">
        <v>51675</v>
      </c>
    </row>
    <row r="6">
      <c r="A6" s="4" t="inlineStr">
        <is>
          <t>Vested, Shares | shares</t>
        </is>
      </c>
      <c r="B6" s="5" t="n">
        <v>-56750</v>
      </c>
    </row>
    <row r="7">
      <c r="A7" s="4" t="inlineStr">
        <is>
          <t>Forfeited, Shares | shares</t>
        </is>
      </c>
      <c r="B7" s="5" t="n">
        <v>-2600</v>
      </c>
    </row>
    <row r="8">
      <c r="A8" s="4" t="inlineStr">
        <is>
          <t>Nonvested, Shares Ending Balance | shares</t>
        </is>
      </c>
      <c r="B8" s="5" t="n">
        <v>80225</v>
      </c>
    </row>
    <row r="9">
      <c r="A9" s="4" t="inlineStr">
        <is>
          <t>Nonvested, Weighted Average Grant Date Fair Value Beginning Balance | $ / shares</t>
        </is>
      </c>
      <c r="B9" s="7" t="n">
        <v>32.09</v>
      </c>
    </row>
    <row r="10">
      <c r="A10" s="4" t="inlineStr">
        <is>
          <t>Granted, Weighted Average Grant Date Fair Value | $ / shares</t>
        </is>
      </c>
      <c r="B10" s="13" t="n">
        <v>22.16</v>
      </c>
    </row>
    <row r="11">
      <c r="A11" s="4" t="inlineStr">
        <is>
          <t>Vested, Weighted Average Grant Date Fair Value | $ / shares</t>
        </is>
      </c>
      <c r="B11" s="13" t="n">
        <v>30.12</v>
      </c>
    </row>
    <row r="12">
      <c r="A12" s="4" t="inlineStr">
        <is>
          <t>Forfeited, Weighted Average Grant Date Fair Value | $ / shares</t>
        </is>
      </c>
      <c r="B12" s="13" t="n">
        <v>30.34</v>
      </c>
    </row>
    <row r="13">
      <c r="A13" s="4" t="inlineStr">
        <is>
          <t>Nonvested, Weighted Average Grant Date Fair Value Ending Balance | $ / shares</t>
        </is>
      </c>
      <c r="B13" s="7" t="n">
        <v>27.2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Pension and Postretirement Benefits (Details Textual)</t>
        </is>
      </c>
      <c r="B1" s="2" t="inlineStr">
        <is>
          <t>9 Months Ended</t>
        </is>
      </c>
    </row>
    <row r="2">
      <c r="B2" s="2" t="inlineStr">
        <is>
          <t>Mar. 31, 2024 USD ($) Age</t>
        </is>
      </c>
      <c r="C2" s="2" t="inlineStr">
        <is>
          <t>Jul. 02, 2023 USD ($)</t>
        </is>
      </c>
    </row>
    <row r="3">
      <c r="A3" s="3" t="inlineStr">
        <is>
          <t>Defined Benefit Plan Disclosure [Line Items]</t>
        </is>
      </c>
      <c r="B3" s="4" t="inlineStr">
        <is>
          <t xml:space="preserve"> </t>
        </is>
      </c>
      <c r="C3" s="4" t="inlineStr">
        <is>
          <t xml:space="preserve"> </t>
        </is>
      </c>
    </row>
    <row r="4">
      <c r="A4" s="4" t="inlineStr">
        <is>
          <t>Rabbi Trust Assets - SERP</t>
        </is>
      </c>
      <c r="B4" s="6" t="n">
        <v>2800000</v>
      </c>
      <c r="C4" s="6" t="n">
        <v>2600000</v>
      </c>
    </row>
    <row r="5">
      <c r="A5" s="4" t="inlineStr">
        <is>
          <t>Postretirement plan annual benefit limit for future eligible retirees</t>
        </is>
      </c>
      <c r="B5" s="6" t="n">
        <v>4000</v>
      </c>
      <c r="C5" s="4" t="inlineStr">
        <is>
          <t xml:space="preserve"> </t>
        </is>
      </c>
    </row>
    <row r="6">
      <c r="A6" s="4" t="inlineStr">
        <is>
          <t>Other postretirement benefits maximum benefit period</t>
        </is>
      </c>
      <c r="B6" s="4" t="inlineStr">
        <is>
          <t>5 years</t>
        </is>
      </c>
      <c r="C6" s="4" t="inlineStr">
        <is>
          <t xml:space="preserve"> </t>
        </is>
      </c>
    </row>
    <row r="7">
      <c r="A7" s="4" t="inlineStr">
        <is>
          <t>Postretirement death benefit</t>
        </is>
      </c>
      <c r="B7" s="6" t="n">
        <v>8000</v>
      </c>
      <c r="C7" s="4" t="inlineStr">
        <is>
          <t xml:space="preserve"> </t>
        </is>
      </c>
    </row>
    <row r="8">
      <c r="A8" s="4" t="inlineStr">
        <is>
          <t>Postretirement benefit increase in disability retirees</t>
        </is>
      </c>
      <c r="B8" s="6" t="n">
        <v>70000</v>
      </c>
      <c r="C8" s="4" t="inlineStr">
        <is>
          <t xml:space="preserve"> </t>
        </is>
      </c>
    </row>
    <row r="9">
      <c r="A9" s="4" t="inlineStr">
        <is>
          <t>Disability retirees age | Age</t>
        </is>
      </c>
      <c r="B9" s="5" t="n">
        <v>65</v>
      </c>
      <c r="C9" s="4" t="inlineStr">
        <is>
          <t xml:space="preserve"> </t>
        </is>
      </c>
    </row>
    <row r="10">
      <c r="A10" s="4" t="inlineStr">
        <is>
          <t>Decrease in death benefit for disability retirees</t>
        </is>
      </c>
      <c r="B10" s="6" t="n">
        <v>8000</v>
      </c>
      <c r="C10" s="4" t="inlineStr">
        <is>
          <t xml:space="preserve"> </t>
        </is>
      </c>
    </row>
    <row r="11">
      <c r="A11" s="4" t="inlineStr">
        <is>
          <t>Other Current Asse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Rabbi Trust Assets - SERP</t>
        </is>
      </c>
      <c r="B13" s="5" t="n">
        <v>1200000</v>
      </c>
      <c r="C13" s="4" t="inlineStr">
        <is>
          <t xml:space="preserve"> </t>
        </is>
      </c>
    </row>
    <row r="14">
      <c r="A14" s="4" t="inlineStr">
        <is>
          <t>Other Long-Term Asse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Rabbi Trust Assets - SERP</t>
        </is>
      </c>
      <c r="B16" s="6" t="n">
        <v>1600000</v>
      </c>
      <c r="C16" s="6" t="n">
        <v>2600000</v>
      </c>
    </row>
    <row r="17">
      <c r="A17" s="4" t="inlineStr">
        <is>
          <t>Supplemental Employee Retirement Plan, Defined Benefit</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rcentage of participant's base salary received as Supplemental Retirement Benefits</t>
        </is>
      </c>
      <c r="B19" s="11" t="n">
        <v>0.08</v>
      </c>
      <c r="C19" s="4" t="inlineStr">
        <is>
          <t xml:space="preserve"> </t>
        </is>
      </c>
    </row>
    <row r="20">
      <c r="A20" s="4" t="inlineStr">
        <is>
          <t>Vesting period, SERP</t>
        </is>
      </c>
      <c r="B20" s="4" t="inlineStr">
        <is>
          <t>5 years</t>
        </is>
      </c>
      <c r="C2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Summary of Net Periodic Benefit Cost Recognized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4" t="inlineStr">
        <is>
          <t>SERP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21</v>
      </c>
      <c r="C5" s="6" t="n">
        <v>21</v>
      </c>
      <c r="D5" s="6" t="n">
        <v>63</v>
      </c>
      <c r="E5" s="6" t="n">
        <v>60</v>
      </c>
    </row>
    <row r="6">
      <c r="A6" s="4" t="inlineStr">
        <is>
          <t>Interest cost</t>
        </is>
      </c>
      <c r="B6" s="5" t="n">
        <v>22</v>
      </c>
      <c r="C6" s="5" t="n">
        <v>24</v>
      </c>
      <c r="D6" s="5" t="n">
        <v>67</v>
      </c>
      <c r="E6" s="5" t="n">
        <v>71</v>
      </c>
    </row>
    <row r="7">
      <c r="A7" s="4" t="inlineStr">
        <is>
          <t>Plan Settlements</t>
        </is>
      </c>
      <c r="B7" s="4" t="inlineStr">
        <is>
          <t xml:space="preserve"> </t>
        </is>
      </c>
      <c r="C7" s="5" t="n">
        <v>217</v>
      </c>
      <c r="D7" s="4" t="inlineStr">
        <is>
          <t xml:space="preserve"> </t>
        </is>
      </c>
      <c r="E7" s="5" t="n">
        <v>217</v>
      </c>
    </row>
    <row r="8">
      <c r="A8" s="4" t="inlineStr">
        <is>
          <t>Amortization of unrecognized net loss</t>
        </is>
      </c>
      <c r="B8" s="5" t="n">
        <v>12</v>
      </c>
      <c r="C8" s="5" t="n">
        <v>25</v>
      </c>
      <c r="D8" s="5" t="n">
        <v>35</v>
      </c>
      <c r="E8" s="5" t="n">
        <v>87</v>
      </c>
    </row>
    <row r="9">
      <c r="A9" s="4" t="inlineStr">
        <is>
          <t>Net periodic benefit cost</t>
        </is>
      </c>
      <c r="B9" s="5" t="n">
        <v>55</v>
      </c>
      <c r="C9" s="5" t="n">
        <v>287</v>
      </c>
      <c r="D9" s="5" t="n">
        <v>165</v>
      </c>
      <c r="E9" s="5" t="n">
        <v>435</v>
      </c>
    </row>
    <row r="10">
      <c r="A10" s="4" t="inlineStr">
        <is>
          <t>Postretirement Benefits</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OST:</t>
        </is>
      </c>
      <c r="B11" s="4" t="inlineStr">
        <is>
          <t xml:space="preserve"> </t>
        </is>
      </c>
      <c r="C11" s="4" t="inlineStr">
        <is>
          <t xml:space="preserve"> </t>
        </is>
      </c>
      <c r="D11" s="4" t="inlineStr">
        <is>
          <t xml:space="preserve"> </t>
        </is>
      </c>
      <c r="E11" s="4" t="inlineStr">
        <is>
          <t xml:space="preserve"> </t>
        </is>
      </c>
    </row>
    <row r="12">
      <c r="A12" s="4" t="inlineStr">
        <is>
          <t>Service cost</t>
        </is>
      </c>
      <c r="B12" s="5" t="n">
        <v>2</v>
      </c>
      <c r="C12" s="5" t="n">
        <v>3</v>
      </c>
      <c r="D12" s="5" t="n">
        <v>7</v>
      </c>
      <c r="E12" s="5" t="n">
        <v>8</v>
      </c>
    </row>
    <row r="13">
      <c r="A13" s="4" t="inlineStr">
        <is>
          <t>Interest cost</t>
        </is>
      </c>
      <c r="B13" s="5" t="n">
        <v>16</v>
      </c>
      <c r="C13" s="5" t="n">
        <v>16</v>
      </c>
      <c r="D13" s="5" t="n">
        <v>47</v>
      </c>
      <c r="E13" s="5" t="n">
        <v>47</v>
      </c>
    </row>
    <row r="14">
      <c r="A14" s="4" t="inlineStr">
        <is>
          <t>Amortization of unrecognized net loss</t>
        </is>
      </c>
      <c r="B14" s="5" t="n">
        <v>49</v>
      </c>
      <c r="C14" s="5" t="n">
        <v>61</v>
      </c>
      <c r="D14" s="5" t="n">
        <v>147</v>
      </c>
      <c r="E14" s="5" t="n">
        <v>182</v>
      </c>
    </row>
    <row r="15">
      <c r="A15" s="4" t="inlineStr">
        <is>
          <t>Net periodic benefit cost</t>
        </is>
      </c>
      <c r="B15" s="6" t="n">
        <v>67</v>
      </c>
      <c r="C15" s="6" t="n">
        <v>80</v>
      </c>
      <c r="D15" s="6" t="n">
        <v>201</v>
      </c>
      <c r="E15" s="6" t="n">
        <v>23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Changes in Accumulated Other Comprehensive Loss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17641</v>
      </c>
      <c r="C4" s="6" t="n">
        <v>-217676</v>
      </c>
      <c r="D4" s="6" t="n">
        <v>-211024</v>
      </c>
      <c r="E4" s="6" t="n">
        <v>-219947</v>
      </c>
    </row>
    <row r="5">
      <c r="A5" s="3" t="inlineStr">
        <is>
          <t>Reclassifications:</t>
        </is>
      </c>
      <c r="B5" s="4" t="inlineStr">
        <is>
          <t xml:space="preserve"> </t>
        </is>
      </c>
      <c r="C5" s="4" t="inlineStr">
        <is>
          <t xml:space="preserve"> </t>
        </is>
      </c>
      <c r="D5" s="4" t="inlineStr">
        <is>
          <t xml:space="preserve"> </t>
        </is>
      </c>
      <c r="E5" s="4" t="inlineStr">
        <is>
          <t xml:space="preserve"> </t>
        </is>
      </c>
    </row>
    <row r="6">
      <c r="A6" s="4" t="inlineStr">
        <is>
          <t>Other comprehensive income</t>
        </is>
      </c>
      <c r="B6" s="5" t="n">
        <v>-1089</v>
      </c>
      <c r="C6" s="5" t="n">
        <v>-3801</v>
      </c>
      <c r="D6" s="5" t="n">
        <v>-1547</v>
      </c>
      <c r="E6" s="5" t="n">
        <v>-3688</v>
      </c>
    </row>
    <row r="7">
      <c r="A7" s="4" t="inlineStr">
        <is>
          <t>Ending Balance</t>
        </is>
      </c>
      <c r="B7" s="5" t="n">
        <v>-220114</v>
      </c>
      <c r="C7" s="5" t="n">
        <v>-218473</v>
      </c>
      <c r="D7" s="5" t="n">
        <v>-220114</v>
      </c>
      <c r="E7" s="5" t="n">
        <v>-218473</v>
      </c>
    </row>
    <row r="8">
      <c r="A8" s="4" t="inlineStr">
        <is>
          <t>Accumulated Foreign Currency Adjustment Including Portion Attributable to Noncontrolling Interes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2805</v>
      </c>
      <c r="C10" s="5" t="n">
        <v>17511</v>
      </c>
      <c r="D10" s="5" t="n">
        <v>13028</v>
      </c>
      <c r="E10" s="5" t="n">
        <v>16733</v>
      </c>
    </row>
    <row r="11">
      <c r="A11" s="4" t="inlineStr">
        <is>
          <t>Other comprehensive income before reclassifications</t>
        </is>
      </c>
      <c r="B11" s="5" t="n">
        <v>-1043</v>
      </c>
      <c r="C11" s="5" t="n">
        <v>-3451</v>
      </c>
      <c r="D11" s="5" t="n">
        <v>-1408</v>
      </c>
      <c r="E11" s="5" t="n">
        <v>-3198</v>
      </c>
    </row>
    <row r="12">
      <c r="A12" s="4" t="inlineStr">
        <is>
          <t>Net other comprehensive income before reclassifications</t>
        </is>
      </c>
      <c r="B12" s="5" t="n">
        <v>-1043</v>
      </c>
      <c r="C12" s="5" t="n">
        <v>-3451</v>
      </c>
      <c r="D12" s="5" t="n">
        <v>-1408</v>
      </c>
      <c r="E12" s="5" t="n">
        <v>-3198</v>
      </c>
    </row>
    <row r="13">
      <c r="A13" s="3" t="inlineStr">
        <is>
          <t>Reclassifications:</t>
        </is>
      </c>
      <c r="B13" s="4" t="inlineStr">
        <is>
          <t xml:space="preserve"> </t>
        </is>
      </c>
      <c r="C13" s="4" t="inlineStr">
        <is>
          <t xml:space="preserve"> </t>
        </is>
      </c>
      <c r="D13" s="4" t="inlineStr">
        <is>
          <t xml:space="preserve"> </t>
        </is>
      </c>
      <c r="E13" s="4" t="inlineStr">
        <is>
          <t xml:space="preserve"> </t>
        </is>
      </c>
    </row>
    <row r="14">
      <c r="A14" s="4" t="inlineStr">
        <is>
          <t>Other comprehensive income</t>
        </is>
      </c>
      <c r="B14" s="5" t="n">
        <v>-1043</v>
      </c>
      <c r="C14" s="5" t="n">
        <v>-3451</v>
      </c>
      <c r="D14" s="5" t="n">
        <v>-1408</v>
      </c>
      <c r="E14" s="5" t="n">
        <v>-3198</v>
      </c>
    </row>
    <row r="15">
      <c r="A15" s="4" t="inlineStr">
        <is>
          <t>Other comprehensive income attributable to non-controlling interest</t>
        </is>
      </c>
      <c r="B15" s="5" t="n">
        <v>-416</v>
      </c>
      <c r="C15" s="5" t="n">
        <v>-1147</v>
      </c>
      <c r="D15" s="5" t="n">
        <v>-558</v>
      </c>
      <c r="E15" s="5" t="n">
        <v>-1672</v>
      </c>
    </row>
    <row r="16">
      <c r="A16" s="4" t="inlineStr">
        <is>
          <t>Ending Balance</t>
        </is>
      </c>
      <c r="B16" s="5" t="n">
        <v>12178</v>
      </c>
      <c r="C16" s="5" t="n">
        <v>15207</v>
      </c>
      <c r="D16" s="5" t="n">
        <v>12178</v>
      </c>
      <c r="E16" s="5" t="n">
        <v>15207</v>
      </c>
    </row>
    <row r="17">
      <c r="A17" s="4" t="inlineStr">
        <is>
          <t>Retirement and Postretirement Benefit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073</v>
      </c>
      <c r="C19" s="5" t="n">
        <v>1715</v>
      </c>
      <c r="D19" s="5" t="n">
        <v>1166</v>
      </c>
      <c r="E19" s="5" t="n">
        <v>1855</v>
      </c>
    </row>
    <row r="20">
      <c r="A20" s="4" t="inlineStr">
        <is>
          <t>Other comprehensive income before reclassifications</t>
        </is>
      </c>
      <c r="B20" s="4" t="inlineStr">
        <is>
          <t xml:space="preserve"> </t>
        </is>
      </c>
      <c r="C20" s="5" t="n">
        <v>-371</v>
      </c>
      <c r="D20" s="4" t="inlineStr">
        <is>
          <t xml:space="preserve"> </t>
        </is>
      </c>
      <c r="E20" s="5" t="n">
        <v>-371</v>
      </c>
    </row>
    <row r="21">
      <c r="A21" s="4" t="inlineStr">
        <is>
          <t>Other Comprehensive Income Before Reclassifications, Income Tax</t>
        </is>
      </c>
      <c r="B21" s="4" t="inlineStr">
        <is>
          <t xml:space="preserve"> </t>
        </is>
      </c>
      <c r="C21" s="5" t="n">
        <v>87</v>
      </c>
      <c r="D21" s="4" t="inlineStr">
        <is>
          <t xml:space="preserve"> </t>
        </is>
      </c>
      <c r="E21" s="5" t="n">
        <v>87</v>
      </c>
    </row>
    <row r="22">
      <c r="A22" s="4" t="inlineStr">
        <is>
          <t>Net other comprehensive income before reclassifications</t>
        </is>
      </c>
      <c r="B22" s="4" t="inlineStr">
        <is>
          <t xml:space="preserve"> </t>
        </is>
      </c>
      <c r="C22" s="5" t="n">
        <v>-284</v>
      </c>
      <c r="D22" s="4" t="inlineStr">
        <is>
          <t xml:space="preserve"> </t>
        </is>
      </c>
      <c r="E22" s="5" t="n">
        <v>-284</v>
      </c>
    </row>
    <row r="23">
      <c r="A23" s="3" t="inlineStr">
        <is>
          <t>Reclassifications:</t>
        </is>
      </c>
      <c r="B23" s="4" t="inlineStr">
        <is>
          <t xml:space="preserve"> </t>
        </is>
      </c>
      <c r="C23" s="4" t="inlineStr">
        <is>
          <t xml:space="preserve"> </t>
        </is>
      </c>
      <c r="D23" s="4" t="inlineStr">
        <is>
          <t xml:space="preserve"> </t>
        </is>
      </c>
      <c r="E23" s="4" t="inlineStr">
        <is>
          <t xml:space="preserve"> </t>
        </is>
      </c>
    </row>
    <row r="24">
      <c r="A24" s="4" t="inlineStr">
        <is>
          <t>Unrecognized net loss</t>
        </is>
      </c>
      <c r="B24" s="5" t="n">
        <v>-61</v>
      </c>
      <c r="C24" s="5" t="n">
        <v>-86</v>
      </c>
      <c r="D24" s="5" t="n">
        <v>-182</v>
      </c>
      <c r="E24" s="5" t="n">
        <v>-269</v>
      </c>
    </row>
    <row r="25">
      <c r="A25" s="4" t="inlineStr">
        <is>
          <t>Reclassifications, Income tax</t>
        </is>
      </c>
      <c r="B25" s="5" t="n">
        <v>15</v>
      </c>
      <c r="C25" s="5" t="n">
        <v>20</v>
      </c>
      <c r="D25" s="5" t="n">
        <v>43</v>
      </c>
      <c r="E25" s="5" t="n">
        <v>63</v>
      </c>
    </row>
    <row r="26">
      <c r="A26" s="4" t="inlineStr">
        <is>
          <t>Net reclassifications</t>
        </is>
      </c>
      <c r="B26" s="5" t="n">
        <v>-46</v>
      </c>
      <c r="C26" s="5" t="n">
        <v>-66</v>
      </c>
      <c r="D26" s="5" t="n">
        <v>-139</v>
      </c>
      <c r="E26" s="5" t="n">
        <v>-206</v>
      </c>
    </row>
    <row r="27">
      <c r="A27" s="4" t="inlineStr">
        <is>
          <t>Other comprehensive income</t>
        </is>
      </c>
      <c r="B27" s="5" t="n">
        <v>-46</v>
      </c>
      <c r="C27" s="5" t="n">
        <v>-350</v>
      </c>
      <c r="D27" s="5" t="n">
        <v>-139</v>
      </c>
      <c r="E27" s="5" t="n">
        <v>-490</v>
      </c>
    </row>
    <row r="28">
      <c r="A28" s="4" t="inlineStr">
        <is>
          <t>Ending Balance</t>
        </is>
      </c>
      <c r="B28" s="5" t="n">
        <v>1027</v>
      </c>
      <c r="C28" s="5" t="n">
        <v>1365</v>
      </c>
      <c r="D28" s="5" t="n">
        <v>1027</v>
      </c>
      <c r="E28" s="5" t="n">
        <v>1365</v>
      </c>
    </row>
    <row r="29">
      <c r="A29" s="4" t="inlineStr">
        <is>
          <t>Accumulated Other Comprehensive Los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3878</v>
      </c>
      <c r="C31" s="5" t="n">
        <v>19226</v>
      </c>
      <c r="D31" s="5" t="n">
        <v>14194</v>
      </c>
      <c r="E31" s="5" t="n">
        <v>18588</v>
      </c>
    </row>
    <row r="32">
      <c r="A32" s="4" t="inlineStr">
        <is>
          <t>Other comprehensive income before reclassifications</t>
        </is>
      </c>
      <c r="B32" s="5" t="n">
        <v>-1043</v>
      </c>
      <c r="C32" s="5" t="n">
        <v>-3822</v>
      </c>
      <c r="D32" s="5" t="n">
        <v>-1408</v>
      </c>
      <c r="E32" s="5" t="n">
        <v>-3569</v>
      </c>
    </row>
    <row r="33">
      <c r="A33" s="4" t="inlineStr">
        <is>
          <t>Other Comprehensive Income Before Reclassifications, Income Tax</t>
        </is>
      </c>
      <c r="B33" s="4" t="inlineStr">
        <is>
          <t xml:space="preserve"> </t>
        </is>
      </c>
      <c r="C33" s="5" t="n">
        <v>87</v>
      </c>
      <c r="D33" s="4" t="inlineStr">
        <is>
          <t xml:space="preserve"> </t>
        </is>
      </c>
      <c r="E33" s="5" t="n">
        <v>87</v>
      </c>
    </row>
    <row r="34">
      <c r="A34" s="4" t="inlineStr">
        <is>
          <t>Net other comprehensive income before reclassifications</t>
        </is>
      </c>
      <c r="B34" s="5" t="n">
        <v>-1043</v>
      </c>
      <c r="C34" s="5" t="n">
        <v>-3735</v>
      </c>
      <c r="D34" s="5" t="n">
        <v>-1408</v>
      </c>
      <c r="E34" s="5" t="n">
        <v>-3482</v>
      </c>
    </row>
    <row r="35">
      <c r="A35" s="3" t="inlineStr">
        <is>
          <t>Reclassifications:</t>
        </is>
      </c>
      <c r="B35" s="4" t="inlineStr">
        <is>
          <t xml:space="preserve"> </t>
        </is>
      </c>
      <c r="C35" s="4" t="inlineStr">
        <is>
          <t xml:space="preserve"> </t>
        </is>
      </c>
      <c r="D35" s="4" t="inlineStr">
        <is>
          <t xml:space="preserve"> </t>
        </is>
      </c>
      <c r="E35" s="4" t="inlineStr">
        <is>
          <t xml:space="preserve"> </t>
        </is>
      </c>
    </row>
    <row r="36">
      <c r="A36" s="4" t="inlineStr">
        <is>
          <t>Unrecognized net loss</t>
        </is>
      </c>
      <c r="B36" s="5" t="n">
        <v>-61</v>
      </c>
      <c r="C36" s="5" t="n">
        <v>-86</v>
      </c>
      <c r="D36" s="5" t="n">
        <v>-182</v>
      </c>
      <c r="E36" s="5" t="n">
        <v>-269</v>
      </c>
    </row>
    <row r="37">
      <c r="A37" s="4" t="inlineStr">
        <is>
          <t>Reclassifications, Income tax</t>
        </is>
      </c>
      <c r="B37" s="5" t="n">
        <v>15</v>
      </c>
      <c r="C37" s="5" t="n">
        <v>20</v>
      </c>
      <c r="D37" s="5" t="n">
        <v>43</v>
      </c>
      <c r="E37" s="5" t="n">
        <v>63</v>
      </c>
    </row>
    <row r="38">
      <c r="A38" s="4" t="inlineStr">
        <is>
          <t>Net reclassifications</t>
        </is>
      </c>
      <c r="B38" s="5" t="n">
        <v>-46</v>
      </c>
      <c r="C38" s="5" t="n">
        <v>-66</v>
      </c>
      <c r="D38" s="5" t="n">
        <v>-139</v>
      </c>
      <c r="E38" s="5" t="n">
        <v>-206</v>
      </c>
    </row>
    <row r="39">
      <c r="A39" s="4" t="inlineStr">
        <is>
          <t>Other comprehensive income</t>
        </is>
      </c>
      <c r="B39" s="5" t="n">
        <v>-1089</v>
      </c>
      <c r="C39" s="5" t="n">
        <v>-3801</v>
      </c>
      <c r="D39" s="5" t="n">
        <v>-1547</v>
      </c>
      <c r="E39" s="5" t="n">
        <v>-3688</v>
      </c>
    </row>
    <row r="40">
      <c r="A40" s="4" t="inlineStr">
        <is>
          <t>Other comprehensive income attributable to non-controlling interest</t>
        </is>
      </c>
      <c r="B40" s="5" t="n">
        <v>-416</v>
      </c>
      <c r="C40" s="5" t="n">
        <v>-1147</v>
      </c>
      <c r="D40" s="5" t="n">
        <v>-558</v>
      </c>
      <c r="E40" s="5" t="n">
        <v>-1672</v>
      </c>
    </row>
    <row r="41">
      <c r="A41" s="4" t="inlineStr">
        <is>
          <t>Ending Balance</t>
        </is>
      </c>
      <c r="B41" s="6" t="n">
        <v>13205</v>
      </c>
      <c r="C41" s="6" t="n">
        <v>16572</v>
      </c>
      <c r="D41" s="6" t="n">
        <v>13205</v>
      </c>
      <c r="E41" s="6" t="n">
        <v>1657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Mar. 31, 2024</t>
        </is>
      </c>
    </row>
    <row r="3">
      <c r="A3" s="3" t="inlineStr">
        <is>
          <t>Risks and Uncertainties [Abstract]</t>
        </is>
      </c>
      <c r="B3" s="4" t="inlineStr">
        <is>
          <t xml:space="preserve"> </t>
        </is>
      </c>
    </row>
    <row r="4">
      <c r="A4" s="4" t="inlineStr">
        <is>
          <t>Risks and Uncertainties</t>
        </is>
      </c>
      <c r="B4" s="4" t="inlineStr">
        <is>
          <t>Risks and Uncertainties STRATTEC’s operating performance is subject to global economic conditions, inflationary pressures and levels of consumer spending specifically within the automotive industry. In our fiscal year 2023, the inflationary pressures negatively affected the areas of raw materials, purchased materials and wage rates in Mexico, resulting in increased raw material and purchase part costs in the year. While our results for the nine-month period ended March 2024 reflect reduced raw material costs as compared to prior year period, inflationary pressures on purchased materials and wage rates in Mexico persist, thus continuing to negatively impact our operating results for fiscal 2024. Additionally, unforeseen global economic conditions may adversely impact our supply chain and operations, including impacting our customers, workforce and suppliers, any of which may disrupt and limit sourcing of critical supply chain components needed by us and our customers to meet expected production schedules. Moreover, these events may create added inflationary pressures on our operations, including further increases in wages and the prices of raw materials and purchased parts. All of these foregoing matters, including their scope and duration, are uncertain and cannot be predicted as to timing and cost impacts upon our operations. These changing conditions may also affect the estimates and assumptions made by our management in our financial statements. Such estimates and assumptions affect, among other things, our long-lived asset valuations, assessment of our annual effective tax rate, valuation of deferred income taxes, assessment of excess and obsolete inventory reserves, and assessment of collectability of trade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0:10Z</dcterms:created>
  <dcterms:modified xmlns:dcterms="http://purl.org/dc/terms/" xmlns:xsi="http://www.w3.org/2001/XMLSchema-instance" xsi:type="dcterms:W3CDTF">2024-05-09T20:00:10Z</dcterms:modified>
</cp:coreProperties>
</file>